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NET LOSS PER SHARE" sheetId="8" state="visible" r:id="rId8"/>
    <sheet xmlns:r="http://schemas.openxmlformats.org/officeDocument/2006/relationships" name="HELD-TO-MATURITY INVESTM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LLABORATIVE LICENSE AGREEMENT"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SCRIPTION OF BUSINESS AND B_2" sheetId="18" state="visible" r:id="rId18"/>
    <sheet xmlns:r="http://schemas.openxmlformats.org/officeDocument/2006/relationships" name="NET LOSS PER SHARE (Tables)" sheetId="19" state="visible" r:id="rId19"/>
    <sheet xmlns:r="http://schemas.openxmlformats.org/officeDocument/2006/relationships" name="HELD-TO-MATURITY INVESTMENTS (T"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COLLABORATIVE LICENSE AGREEME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DESCRIPTION OF BUSINESS AND B_3" sheetId="27" state="visible" r:id="rId27"/>
    <sheet xmlns:r="http://schemas.openxmlformats.org/officeDocument/2006/relationships" name="NET LOSS PER SHARE - Additional" sheetId="28" state="visible" r:id="rId28"/>
    <sheet xmlns:r="http://schemas.openxmlformats.org/officeDocument/2006/relationships" name="NET LOSS PER SHARE - Outstandin" sheetId="29" state="visible" r:id="rId29"/>
    <sheet xmlns:r="http://schemas.openxmlformats.org/officeDocument/2006/relationships" name="HELD-TO-MATURITY INVESTMENTS - " sheetId="30" state="visible" r:id="rId30"/>
    <sheet xmlns:r="http://schemas.openxmlformats.org/officeDocument/2006/relationships" name="HELD-TO-MATURITY INVESTMENTS _2" sheetId="31" state="visible" r:id="rId31"/>
    <sheet xmlns:r="http://schemas.openxmlformats.org/officeDocument/2006/relationships" name="FAIR VALUE MEASUREMENTS (Detail" sheetId="32" state="visible" r:id="rId32"/>
    <sheet xmlns:r="http://schemas.openxmlformats.org/officeDocument/2006/relationships" name="PROPERTY AND EQUIPMENT, NET - S" sheetId="33" state="visible" r:id="rId33"/>
    <sheet xmlns:r="http://schemas.openxmlformats.org/officeDocument/2006/relationships" name="ACCRUED EXPENSES AND OTHER CU_3" sheetId="34" state="visible" r:id="rId34"/>
    <sheet xmlns:r="http://schemas.openxmlformats.org/officeDocument/2006/relationships" name="COLLABORATIVE LICENSE AGREEME_3" sheetId="35" state="visible" r:id="rId35"/>
    <sheet xmlns:r="http://schemas.openxmlformats.org/officeDocument/2006/relationships" name="COLLABORATIVE LICENSE AGREEME_4" sheetId="36" state="visible" r:id="rId36"/>
    <sheet xmlns:r="http://schemas.openxmlformats.org/officeDocument/2006/relationships" name="COLLABORATIVE LICENSE AGREEME_5" sheetId="37" state="visible" r:id="rId37"/>
    <sheet xmlns:r="http://schemas.openxmlformats.org/officeDocument/2006/relationships" name="COLLABORATIVE LICENSE AGREEME_6"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Clas" sheetId="41" state="visible" r:id="rId41"/>
    <sheet xmlns:r="http://schemas.openxmlformats.org/officeDocument/2006/relationships" name="LEASES - Narrative (Details)" sheetId="42" state="visible" r:id="rId42"/>
    <sheet xmlns:r="http://schemas.openxmlformats.org/officeDocument/2006/relationships" name="LEASES - Future Lease Payments " sheetId="43" state="visible" r:id="rId43"/>
    <sheet xmlns:r="http://schemas.openxmlformats.org/officeDocument/2006/relationships" name="LEASES - Components of Lease Co" sheetId="44" state="visible" r:id="rId44"/>
    <sheet xmlns:r="http://schemas.openxmlformats.org/officeDocument/2006/relationships" name="LEASES - Amounts Reported in Ba" sheetId="45" state="visible" r:id="rId45"/>
    <sheet xmlns:r="http://schemas.openxmlformats.org/officeDocument/2006/relationships" name="LEASES - Other Information Rela" sheetId="46" state="visible" r:id="rId46"/>
    <sheet xmlns:r="http://schemas.openxmlformats.org/officeDocument/2006/relationships" name="COMMITMENTS AND CONTINGENCIES (" sheetId="47" state="visible" r:id="rId47"/>
    <sheet xmlns:r="http://schemas.openxmlformats.org/officeDocument/2006/relationships" name="SUBSEQUENT EVENTS SUBSEQUENT EV" sheetId="48" state="visible" r:id="rId48"/>
    <sheet xmlns:r="http://schemas.openxmlformats.org/officeDocument/2006/relationships" name="Uncategorized Items - drna-2019" sheetId="49" state="visible" r:id="rId49"/>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9</t>
  </si>
  <si>
    <t>Nov. 0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Shell Company</t>
  </si>
  <si>
    <t>Entity Registrant Name</t>
  </si>
  <si>
    <t>DICERNA PHARMACEUTICALS INC</t>
  </si>
  <si>
    <t>Entity Central Index Key</t>
  </si>
  <si>
    <t>0001399529</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Common Stock, Shares Outstanding</t>
  </si>
  <si>
    <t>CONDENSED CONSOLIDATED BALANCE SHEETS (Unaudited) - USD ($) $ in Thousands</t>
  </si>
  <si>
    <t>Dec. 31, 2018</t>
  </si>
  <si>
    <t>CURRENT ASSETS:</t>
  </si>
  <si>
    <t>Cash and cash equivalents</t>
  </si>
  <si>
    <t>Held-to-maturity investments</t>
  </si>
  <si>
    <t>Contract receivables</t>
  </si>
  <si>
    <t>Prepaid expenses and other current assets</t>
  </si>
  <si>
    <t>Total current assets</t>
  </si>
  <si>
    <t>NONCURRENT ASSETS:</t>
  </si>
  <si>
    <t>Property and equipment, net</t>
  </si>
  <si>
    <t>Right-of-use assets</t>
  </si>
  <si>
    <t>Restricted cash equivalents</t>
  </si>
  <si>
    <t>Other noncurrent assets</t>
  </si>
  <si>
    <t>Total noncurrent assets</t>
  </si>
  <si>
    <t>TOTAL ASSETS</t>
  </si>
  <si>
    <t>CURRENT LIABILITIES:</t>
  </si>
  <si>
    <t>Accounts payable</t>
  </si>
  <si>
    <t>Accrued expenses and other current liabilities</t>
  </si>
  <si>
    <t>Lease liability, current</t>
  </si>
  <si>
    <t>Litigation settlement payable</t>
  </si>
  <si>
    <t>Deferred revenue, current</t>
  </si>
  <si>
    <t>Total current liabilities</t>
  </si>
  <si>
    <t>NONCURRENT LIABILITIES:</t>
  </si>
  <si>
    <t>Lease liability, noncurrent</t>
  </si>
  <si>
    <t>Deferred revenue, noncurrent</t>
  </si>
  <si>
    <t>Total noncurrent liabilities</t>
  </si>
  <si>
    <t>TOTAL LIABILITIES</t>
  </si>
  <si>
    <t>COMMITMENTS AND CONTINGENCIES (NOTE 10)</t>
  </si>
  <si>
    <t xml:space="preserve"> </t>
  </si>
  <si>
    <t>STOCKHOLDERS’ EQUITY:</t>
  </si>
  <si>
    <t>Preferred stock, $0.0001 par value – 5,000,000 shares authorized; no shares issued or outstanding at September 30, 2019 or December 31, 2018</t>
  </si>
  <si>
    <t>Common stock, $0.0001 par value – 150,000,000 shares authorized; 68,360,051 and 68,210,742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Income Statement [Abstract]</t>
  </si>
  <si>
    <t>Revenue from collaborative arrangements</t>
  </si>
  <si>
    <t>Operating expenses:</t>
  </si>
  <si>
    <t>Research and development</t>
  </si>
  <si>
    <t>General and administrative</t>
  </si>
  <si>
    <t>Litigation expense</t>
  </si>
  <si>
    <t>Total operating expenses</t>
  </si>
  <si>
    <t>Loss from operations</t>
  </si>
  <si>
    <t>Other income (expense):</t>
  </si>
  <si>
    <t>Interest income</t>
  </si>
  <si>
    <t>Interest expense</t>
  </si>
  <si>
    <t>Total other income, net</t>
  </si>
  <si>
    <t>Net loss</t>
  </si>
  <si>
    <t>Foreign currency translation adjustment</t>
  </si>
  <si>
    <t>Comprehensive loss</t>
  </si>
  <si>
    <t>Net loss per share – basic and diluted (in dollars per share)</t>
  </si>
  <si>
    <t>Weighted average common shares outstanding – basic and diluted (in shares)</t>
  </si>
  <si>
    <t>CONDENSED CONSOLIDATED STATEMENTS OF CHANGES IN STOCKHOLDERS' EQUITY (Unaudited) - USD ($) $ in Thousands</t>
  </si>
  <si>
    <t>Total</t>
  </si>
  <si>
    <t>Warrants to Purchase Common Stock</t>
  </si>
  <si>
    <t>Alnylam</t>
  </si>
  <si>
    <t>COMMON STOCK</t>
  </si>
  <si>
    <t>COMMON STOCKWarrants to Purchase Common Stock</t>
  </si>
  <si>
    <t>COMMON STOCKAlnylam</t>
  </si>
  <si>
    <t>ADDITIONAL PAID-IN CAPITAL</t>
  </si>
  <si>
    <t>ADDITIONAL PAID-IN CAPITALWarrants to Purchase Common Stock</t>
  </si>
  <si>
    <t>ADDITIONAL PAID-IN CAPITALAlnylam</t>
  </si>
  <si>
    <t>ACCUMULATED DEFICIT</t>
  </si>
  <si>
    <t>ACCUMULATED OTHER COMPREHENSIVE INCOME</t>
  </si>
  <si>
    <t>Balance at beginning of period (in shares) at Dec. 31, 2017</t>
  </si>
  <si>
    <t>Balance at beginning of period at Dec. 31, 2017</t>
  </si>
  <si>
    <t>Increase (Decrease) in Stockholders' Equity [Roll Forward]</t>
  </si>
  <si>
    <t>Exercises of common stock options and sales of common stock under Employee Stock Purchase Plan (in shares)</t>
  </si>
  <si>
    <t>Exercises of common stock options and sales of common stock under Employee Stock Purchase Plan</t>
  </si>
  <si>
    <t>Vesting of restricted common stock (in shares)</t>
  </si>
  <si>
    <t>Vesting of restricted common stock</t>
  </si>
  <si>
    <t>Settlement of restricted stock for tax withholding (in shares)</t>
  </si>
  <si>
    <t>Settlement of restricted stock for tax withholding</t>
  </si>
  <si>
    <t>Stock-based compensation expense (inclusive of the impact of adoption of ASU 2018-07)</t>
  </si>
  <si>
    <t>Balance at end of period (in shares) at Mar. 31, 2018</t>
  </si>
  <si>
    <t>Balance at end of period at Mar. 31, 2018</t>
  </si>
  <si>
    <t>Balance at end of period (in shares) at Sep. 30, 2018</t>
  </si>
  <si>
    <t>Balance at end of period at Sep. 30, 2018</t>
  </si>
  <si>
    <t>Balance at beginning of period (in shares) at Mar. 31, 2018</t>
  </si>
  <si>
    <t>Balance at beginning of period at Mar. 31, 2018</t>
  </si>
  <si>
    <t>Issuance of common stock (in shares)</t>
  </si>
  <si>
    <t>Issuance of common stock</t>
  </si>
  <si>
    <t>Exercise of warrants and common stock options (in shares)</t>
  </si>
  <si>
    <t>Exercise of warrants and common stock options</t>
  </si>
  <si>
    <t>Balance at end of period (in shares) at Jun. 30, 2018</t>
  </si>
  <si>
    <t>Balance at end of period at Jun. 30, 2018</t>
  </si>
  <si>
    <t>Balance at beginning of period (in shares) at Dec. 31, 2018</t>
  </si>
  <si>
    <t>Balance at beginning of period at Dec. 31, 2018</t>
  </si>
  <si>
    <t>Balance at end of period (in shares) at Mar. 31, 2019</t>
  </si>
  <si>
    <t>Balance at end of period at Mar. 31, 2019</t>
  </si>
  <si>
    <t>Balance at end of period (in shares) at Sep. 30, 2019</t>
  </si>
  <si>
    <t>Balance at end of period at Sep. 30, 2019</t>
  </si>
  <si>
    <t>Balance at beginning of period (in shares) at Mar. 31, 2019</t>
  </si>
  <si>
    <t>Balance at beginning of period at Mar. 31, 2019</t>
  </si>
  <si>
    <t>Balance at end of period (in shares) at Jun. 30, 2019</t>
  </si>
  <si>
    <t>Balance at end of period at Jun. 30, 2019</t>
  </si>
  <si>
    <t>Other comprehensive loss</t>
  </si>
  <si>
    <t>CONDENSED CONSOLIDATED STATEMENTS OF CASH FLOWS (Unaudited) - USD ($) $ in Thousands</t>
  </si>
  <si>
    <t>CASH FLOWS FROM OPERATING ACTIVITIES:</t>
  </si>
  <si>
    <t>Adjustments to reconcile net loss to net cash provided by (used in) operating activities:</t>
  </si>
  <si>
    <t>Non-cash litigation expense</t>
  </si>
  <si>
    <t>Stock-based compensation expense</t>
  </si>
  <si>
    <t>Depreciation and amortization expense</t>
  </si>
  <si>
    <t>Loss on disposal of property and equipment</t>
  </si>
  <si>
    <t>Amortization of premium on investments</t>
  </si>
  <si>
    <t>Lease expense</t>
  </si>
  <si>
    <t>Changes in operating assets and liabilities:</t>
  </si>
  <si>
    <t>Deferred revenue</t>
  </si>
  <si>
    <t>Prepaid expenses and other assets</t>
  </si>
  <si>
    <t>Withholding tax receivable</t>
  </si>
  <si>
    <t>Accrued expenses and other liabilities</t>
  </si>
  <si>
    <t>Lease liability</t>
  </si>
  <si>
    <t>Net cash provided by (used in) operating activities</t>
  </si>
  <si>
    <t>CASH FLOWS FROM INVESTING ACTIVITIES:</t>
  </si>
  <si>
    <t>Maturities of held-to-maturity investments</t>
  </si>
  <si>
    <t>Purchases of held-to-maturity investments</t>
  </si>
  <si>
    <t>Purchases of property and equipment</t>
  </si>
  <si>
    <t>Net cash used in investing activities</t>
  </si>
  <si>
    <t>CASH FLOWS FROM FINANCING ACTIVITIES:</t>
  </si>
  <si>
    <t>Proceeds from issuance of common stock, net of underwriters’ commissions</t>
  </si>
  <si>
    <t>Payments of common stock offering costs</t>
  </si>
  <si>
    <t>Proceeds from exercises of common stock warrants, stock options, and issuances under Employee Stock Purchase Plan</t>
  </si>
  <si>
    <t>Net cash provided by financing activities</t>
  </si>
  <si>
    <t>Effect of exchange rate changes on cash, cash equivalents, and restricted cash equivalents</t>
  </si>
  <si>
    <t>NET DECREASE IN CASH, CASH EQUIVALENTS, AND RESTRICTED CASH EQUIVALENTS</t>
  </si>
  <si>
    <t>CASH, CASH EQUIVALENTS, AND RESTRICTED CASH EQUIVALENTS – Beginning of period</t>
  </si>
  <si>
    <t>CASH, CASH EQUIVALENTS, AND RESTRICTED CASH EQUIVALENTS – End of period</t>
  </si>
  <si>
    <t>NONCASH OPERATING ACTIVITIES</t>
  </si>
  <si>
    <t>Right-of-use assets acquired through operating leases</t>
  </si>
  <si>
    <t>NONCASH INVESTING ACTIVITIES</t>
  </si>
  <si>
    <t>Property and equipment purchases included in accounts payable and accrued expenses</t>
  </si>
  <si>
    <t>NONCASH FINANCING ACTIVITIES</t>
  </si>
  <si>
    <t>Common stock offering costs included in accounts payable or accrued expenses</t>
  </si>
  <si>
    <t>Total cash, cash equivalents, and restricted cash equivalents shown in the condensed consolidated statements of cash flows</t>
  </si>
  <si>
    <t>DESCRIPTION OF BUSINESS AND BASIS OF PRESENTATION</t>
  </si>
  <si>
    <t>Accounting Policies [Abstract]</t>
  </si>
  <si>
    <t>DESCRIPTION OF BUSINESS AND BASIS OF PRESENTATION Business Dicerna TM Pharmaceuticals, Inc. (“Dicerna” or the “Company”), a Delaware corporation founded in 2006 and headquartered in Cambridge, Massachusetts, is a biopharmaceutical company using ribonucleic acid (“RNA”) interference (“RNAi”) to develop medicines that silence genes that cause disease. The Company’s proprietary GalXC TM technology is being applied to develop potent, selective, and safe RNAi therapies to treat diseases involving the liver, including rare diseases, chronic liver diseases, cardiovascular diseases, and viral infectious diseases. Dicerna aims to treat disease by addressing the underlying causes of illness with capabilities that extend beyond the liver to address a broad range of diseases, focusing on target genes where connections between gene and disease are well understood and documented. Dicerna intends to discover, develop, and commercialize novel therapeutics either on its own or in collaboration with pharmaceutical partners. Dicerna has strategic collaborations with F. Hoffmann-La Roche Ltd and Hoffmann-La Roche Inc. (together, “Roche”), Eli Lilly and Company (“Lilly”), Alexion Pharmaceuticals, Inc. (together with its affiliates, “Alexion”), and Boehringer Ingelheim International GmbH (“BI”). Basis of presentation These condensed consolidated financial statements have been prepared in accordance with accounting principles generally accepted in the United States of America (“GAAP”) and with the rules and regulations of the Securities and Exchange Commission for interim financial information, and include the accounts of Dicerna Pharmaceuticals, Inc. and its wholly-owned subsidiaries. All intercompany balances and transactions have been eliminated in consolidation. The year-end condensed consolidated balance sheet data was derived from audited financial statements but does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September 30, 2019 and its results of operations, changes in stockholders’ equity, and cash flows for the interim periods ended September 30, 2019 and 2018 . These unaudited condensed consolidated interim financial statements should be read in conjunction with the Company’s audited consolidated financial statements and notes thereto included in the Company’s Annual Report on Form 10-K for the year ended December 31, 2018. The results of operations for the three and nine months ended September 30, 2019 are not necessarily indicative of the results to be expected for the year ending December 31, 2019, for any other interim period, or for any other future year. 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Summary of significant accounting policies There have been no changes to the significant accounting policies disclosed in the Company’s most recent Annual Report on Form 10‑K, except as a result of adopting the Financial Accounting Standards Board (“FASB”)’s Accounting Standards Update (“ASU”) No. 2016-02, Leases (Topic 842), as discussed below: Leases The Company determines if an arrangement is a lease at inception. Leases with a term greater than one year are presented on the balance sheet as right-of-use (“ROU”) assets, lease liabilities and, if applicable, long-term lease liabilities. The Company has elected not to recognize leases with terms of one year or less on its balance sheet. At the commencement date, operating lease liabilities and their corresponding ROU assets are recorded based on the present value of future lease payments over the expected lease term. Certain adjustments to the ROU asset may be required for items such as initial direct costs paid or incentives received. Operating lease cost is recognized over the expected term on a straight-line basis. The Company determines the expected term for its operating leases considering the noncancelable period of the lease, plus any additional periods covered by either (a) a Company option to extend (or not to terminate) the lease that the Company is reasonably certain to exercise, or (b) an option to extend (or not to terminate) the lease controlled by the lessor. Recent accounting pronouncement Adopted in 2019 Leases In February 2016, the FASB issued ASU No. 2016-02, Leases (Topic 842), as amended by multiple standards updates, in order to increase transparency and comparability among organizations by requiring lessees to recognize most leases on their balance sheets and making targeted changes to lessor accounting. The most significant change arising from the new standard is the recognition of ROU assets and lease liabilities for leases classified as operating lease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The Company adopted the standard effective January 1, 2019 and elected the package of three practical expedients that permitted an entity to (a) not reassess whether expired or existing contracts contain leases, (b) not reassess lease classification for existing or expired leases, and (c) not consider whether previously capitalized initial direct costs would be appropriate under the new standard. In addition, the Company has elected to combine lease and non-lease components as a single component and not to recognize leases on the balance sheet with an initial term of one year or less. Upon adoption, the Company recorded ROU assets of $2.7 million and lease liabilities of $2.8 million . Initial implementation of the standard did not have a material impact on the statement of operations or statement of cash flows.</t>
  </si>
  <si>
    <t>NET LOSS PER SHARE</t>
  </si>
  <si>
    <t>Earnings Per Share [Abstract]</t>
  </si>
  <si>
    <t>NET LOSS PER SHARE The Company computes basic net loss per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loss to participating securities because they have no contractual obligation to share in the losses of the Company. The Company computes diluted net loss per share after giving consideration to the dilutive effect of stock options, warrants, and unvested restricted stock that are outstanding during the period, except where such non-participating securities would be anti‑dilutive. The outstanding securities presented below were excluded from the calculations of net loss per share because such securities would have been anti-dilutive due to the Company’s net loss during each of the three and nine months ended on the dates presented. SEPTEMBER 30, SEPTEMBER 30, Options to purchase common stock 12,801,016 7,573,698 Warrants to purchase common stock 2,198 2,198 Total 12,803,214 7,575,896</t>
  </si>
  <si>
    <t>HELD-TO-MATURITY INVESTMENTS</t>
  </si>
  <si>
    <t>Investments, Debt and Equity Securities [Abstract]</t>
  </si>
  <si>
    <t>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mpany’s investment policy mandates that, at the time of purchase, the maturity of each investment within its portfolio shall not exceed 24 months . In addition, the weighted average maturity of the investment portfolio must not exceed 12 months . The following tables provide information relating to the Company’s held-to-maturity investments: SEPTEMBER 30, 2019 DESCRIPTION AMORTIZED COST GROSS UNREALIZED GAINS GROSS LOSSES FAIR VALUE U.S. Treasury securities maturing in one year or less $ 265,484 $ 202 $ (3 ) $ 265,683 DECEMBER 31, 2018 DESCRIPTION AMORTIZED COST GROSS UNREALIZED GAINS GROSS LOSSES FAIR VALUE U.S. Treasury securities maturing in one year or less $ 248,387 $ — $ (43 ) $ 248,344</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s,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 A summary of the Company’s assets that are measured or disclosed at fair value on a recurring basis is presented below: SEPTEMBER 30, 2019 DESCRIPTION TOTAL FAIR VALUE LEVEL 1 LEVEL 2 LEVEL 3 Cash equivalents Money market funds $ 47,934 $ 47,934 $ — $ — Held-to-maturity investments U.S. Treasury securities 265,683 — 265,683 — Restricted cash equivalents Money market funds 3,544 3,544 — — Total $ 317,161 $ 51,478 $ 265,683 $ — DECEMBER 31, 2018 DESCRIPTION TOTAL FAIR VALUE LEVEL 1 LEVEL 2 LEVEL 3 Cash equivalents Money market funds $ 44,886 $ 44,886 $ — $ — Held-to-maturity investments U.S. Treasury securities 248,344 — 248,344 — Restricted cash equivalents Money market funds 744 744 — — Total $ 293,974 $ 45,630 $ 248,344 $ — The Company’s cash equivalents and restricted cash equivalents, which are in money market funds, are classified within Level 1 of the fair value hierarchy because they are valued using quoted prices in active markets as of September 30, 2019 and December 31, 2018 . The Company’s held-to-maturity investments bore interest at the prevailing market rates for instruments with similar characteristics and therefore approximated fair value. These financial instruments were classified within Level 2 of the fair value hierarchy because the inputs to the fair value measurements were valued using observable inputs as of September 30, 2019 and December 31, 2018 . As of September 30, 2019 and December 31, 2018 , the Company’s contract receivables, accounts payable, and accrued expenses approximated their estimated fair values because of the short-term nature of these financial instruments. The litigation settlement payable at December 31, 2018 represents the remaining cash obligation payable to Alnylam Pharmaceuticals, Inc. (“Alnylam”) (see Note 10 ) under the terms of the Settlement &amp; Release Agreement executed between the parties on April 28, 2018 (“Settlement Agreement”). The litigation settlement payable was recorded as the present value of the future cash payments to be made by the Company under the terms of the Settlement Agreement. As the present value of the litigation settlement payable was determined using market rates based on the nature of the obligation and the Company’s creditworthiness, the carrying value approximates the fair value.</t>
  </si>
  <si>
    <t>PROPERTY AND EQUIPMENT, NET</t>
  </si>
  <si>
    <t>Property, Plant and Equipment [Abstract]</t>
  </si>
  <si>
    <t>PROPERTY AND EQUIPMENT, NET Property and equipment, net, consists of the following : SEPTEMBER 30, DECEMBER 31, Laboratory equipment $ 8,111 $ 4,607 Office and computer equipment 1,290 1,021 Furniture and fixtures 479 479 Leasehold improvements 257 257 Construction in process 1,554 1,661 Property and equipment, at cost 11,691 8,025 Less accumulated depreciation and amortization (6,183 ) (5,307 ) Property and equipment, net $ 5,508 $ 2,718</t>
  </si>
  <si>
    <t>ACCRUED EXPENSES AND OTHER CURRENT LIABILITIES</t>
  </si>
  <si>
    <t>Payables and Accruals [Abstract]</t>
  </si>
  <si>
    <t>ACCRUED EXPENSES AND OTHER CURRENT LIABILITIES Accrued expenses and other current liabilities consist of the following: SEPTEMBER 30, DECEMBER 31, Accrued clinical, contract research, and manufacturing costs $ 8,593 $ 3,960 Accrued compensation and related benefits 4,059 3,684 Accrued professional fees 5,004 1,693 Accrued other expenses 929 312 Accrued expenses and other current liabilities $ 18,585 $ 9,649</t>
  </si>
  <si>
    <t>COLLABORATIVE LICENSE AGREEMENTS</t>
  </si>
  <si>
    <t>Revenue from Contract with Customer [Abstract]</t>
  </si>
  <si>
    <t>COLLABORATIVE LICENSE AGREEMENTS Lilly collaboration and share purchase agreements On October 25, 2018, the Company entered into a Collaboration and License Agreement (the “Lilly Collaboration Agreement”) with Lilly for the discovery, development, and commercialization of potential new medicines in the areas of cardiometabolic disease, neurodegeneration, and pain. Under the terms of the Lilly Collaboration Agreement, the Company and Lilly will seek to use the Company’s proprietary GalXC RNAi technology platform (the “GalXC platform”) to progress new drug targets toward clinical development and commercialization. In addition, the Company and Lilly will collaborate to extend the GalXC platform to non-liver (i.e., non-hepatocyte) tissues, including neural tissues. The Lilly Collaboration Agreement provides that the Company will work exclusively with Lilly in the neurodegeneration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have agreed to develop an initial research program with the goal of researching and developing multiple lead candidates directed to each of these initial targets. The Lilly Collaboration Agreement contemplates in excess of 10 targets. Under the terms of the Lilly Collaboration Agreement, Lilly agreed to pay the Company a non-refundable, non-creditable upfront payment of $100.0 million . The Company is also eligible to receive up to $350.0 million per target in development and commercialization milestones, in addition to a $5.0 million payment, which will become due for each of the non-hepatocyte targets when a product candidate achieves proof of principle in an animal model. In addition, the Company is eligible to earn mid-single to low-double 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 Management concluded that the Lilly Share Issuance Agreement is to be combined with the Lilly Collaboration Agreement (together, the “Combined Agreements”) for accounting purposes. Of the total $200.0 million upfront compensation, the Company applied equity accounting guidance to measure the $51.3 million recorded in equity upon the issuance of the shares, and $148.7 million was identified as the transaction price allocated to the revenue arrangement. The Company concluded that Lilly is a customer in this arrangement, and as such, the element of the arrangement unrelated to the issuance of the shares falls within the scope of the revenue recognition guidance. The Company identified contract promises under the Combined Agreements for licenses of intellectual property and know-how rights, associated research and development services for targets and for the extension of the GalXC platform, and participation on a joint steering committee. The Company d etermined that the contract promises were not separately identifiable and were not distinct or distinct within the context of the contract due to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re is a single identified combined performance obligation. The Company used the most likely amount method to estimate variable consideration and estimated that the most likely amount for each potential development milestone payment under this agreement, which is considered variable consideration, was zero ,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and reflects a faithful depiction of the transfer of goods and services. The Company recognized $5.2 million and $8.3 million of revenue under the Lilly Collaboration Agreement during the three and nine months ended September 30, 2019 , respectively. The amount of the Company’s partially unsatisfied performance obligation, recorded as a contract liability presented in deferred revenue at September 30, 2019 , is $140.2 million , of which $69.2 million is included in the current portion of deferred revenue. As of September 30, 2019 , the Company expected to recognize this amount over the remaining research term of the agreement, which is expected to extend through the fourth quarter of 2022, with the majority being recognized as revenue through the fourth quarter of 2021. Alexion collaboration and equity agreements On October 22, 2018, the Company and Alexion entered into a Collaborative Research and License Agreement (the “Alexion Collaboration Agreement”). The Alexion Collaboration Agreement is for the joint discovery and development of RNAi therapies for complement-mediated diseases. Under the terms of the Alexion Collaboration Agreement, the Company and Alexion will collaborate on the discovery and development of subcutaneously delivered GalXC candidates, currently in preclinical development, for the treatment of complement-mediated diseases with potential global commercialization by Alexion. The Company will lead the joint discovery and research efforts through the preclinical stage, and Alexion will lead development efforts beginning with Phase 1 studies. The Company will be responsible for manufacturing of the GalXC candidates through the completion of Phase 1, and the related costs will be paid by Alexion. Alexion will be solely responsible for the manufacturing of any product candidate subsequent to the completion of Phase 1. The Alexion Collaboration Agreement provides Alexion with exclusive worldwide licenses as well as development and commercial rights for two of the Company’s preclinical, subcutaneously delivered GalXC RNAi candidates and an exclusive option for the discovery and development of GalXC RNAi candidates against two additional complement pathway targets. Under the terms of the Alexion Collaboration Agreement, Alexion agreed to pay the Company a non-refundable, non-reimbursable, and non-creditable upfront payment of $22.0 million . The Alexion Collaboration Agreement also provides for potential additional payments to the Company of up to $600.0 million from proceeds from target option exercises and development and sales milestones, as defined in the agreement, which is comprised of: (i) option exercise fees of up to $20.0 million , representing $10.0 million for each of the targets selected; (ii) development milestones of up to $105.0 million for each product; and (iii) aggregate sales milestones of up to $160.0 million . Under the agreement, Alexion also agreed to pay to the Company mid-single to low-double digit royalties on potential product sales on a country-by-country, product-by-product basis until the later of the expiration of patent rights in a country, the expiration of market or regulatory exclusivity in such country, or 10 years after the first product sale in such country, subject to certain royalty step-down provisions set forth in the agreement. Simultaneously with the entry into the Alexion Collaboration Agreement, the Company and Alexion Pharmaceuticals entered into a Share Purchase Agreement (the “Alexion Share Issuance Agreement”), pursuant to which Alexion Pharmaceuticals purchased 835,834 shares of the Company’s common stock at $17.95 per share at issuance, for an aggregate stated purchase price of $15.0 million . Management concluded that the Alexion Share Issuance Agreement is to be combined with the Alexion Collaboration Agreement (together, the “Alexion Agreements”) for accounting purposes. With respect to the $15.0 million of cash received upon issuance of the shares, the Company applied equity accounting guidance to measure the $9.1 million recorded in equity upon the issuance of the shares, and the remaining $5.9 million was included as a component of the transaction price attributable to the revenue arrangement. The Company concluded that Alexion is a customer in this arrangement, and as such, the element of the arrangement unrelated to the issuance of the shares falls within the scope of the revenue recognition guidance. The Company identified the following promises under the arrangement: (i) the grant of licenses of intellectual property and know-how rights; (ii) the option to select additional targets; (iii) the option to perform validation testing on additional targets; (iv) associated research and development services for the initial and, as applicable, additional targets; and (v) participation in the joint steering committee. The Company concluded that the research and development services were not capable of being distinct from the research and development licenses, and were not distinct within the context of the contract, and should therefore be combined into a single performance obligation for each program. The Company considered the level of Alexion’s therapeutic expertise specifically related to RNAi, as well as Alexion’s know-how of the Company’s GalXC conjugates, and concluded that Alexion cannot currently benefit from the granted license on its own or together with other resources that are readily available to Alexion, including relationships with oligonucleotide vendors who synthesize GalXC conjugates under contract with the Company. The Company also concluded that, while participation on the joint steering committee was capable of being distinct, participation is not distinct from the R&amp;D services within the context of the contract, as they are both inputs to the combined output of a target that successfully achieves IND approval. This is highlighted as an indicator in Accounting Standards Codification (“ASC”) 606, Contracts with Customers , that a significant integration service is being provided. As a result, the combination of the license of intellectual property together with the provision of research and development services and participation on the joint steering committee together represent the highest level of goods and services that can be deemed distinct. Additionally, the Company determined that the options to select additional targets and to perform validation testing on additional targets were not priced at a discount and, as such, do not provide Alexion with material rights. Based on management’s assessments, the Company identified a single performance obligation, namely, the combined license and research and development services, for each of the two initially nominated targets. At the outset of the Alexion Collaboration Agreement, the transaction price was determined to be $37.4 million , which is comprised of the $22.0 million upfront payment, the $5.9 million identified upon issuance of the shares, as described above, and $9.5 million in aggregate contingent milestone payments that were either received or probable of achievement and under the Company’s control. The Company used the most likely amount method to estimate variable consideration and estimated that the most likely amount for each potential development milestone payment beyond the three initial research program milestones under this agreement was zero , as the achievement of those milestones is uncertain and highly susceptible to factors outside of the Company’s control. Accordingly,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s is being recognized as services are provided using an input method based on a cost-to-cost measure of progress. The transfer of control occurs over time and, in management’s judgment, this input method is the best measure of progress towards satisfying the performance obligations and reflects a faithful depiction of the transfer of goods and services. During the three and nine months ended September 30, 2019 , the Company recognized $1.5 million and $3.0 million as revenue under the Alexion Agreements, respectively. The aggregate amount of the transaction price allocated to the Company’s partially unsatisfied performance obligations and recorded as deferred revenue at September 30, 2019 is $34.4 million , of which $23.7 million is included in the current portion of deferred revenue. As of September 30, 2019 , t he Company expects to recognize this amount over the remaining research program term, which is estimated to extend through the fourth quarter of 2023, with the majority being recognized through the fourth quarter of 2021. BI Agreement and related amendments On October 27, 2017, the Company entered into a collaborative research and license agreement with BI (the “BI Agreement”), pursuant to which the Company and BI jointly research and develop product candidates for the treatment of chronic liver disease using the GalXC platform, Dicerna’s proprietary RNAi-based technology. The BI Agreement is for the development of product candidates against one target gene with an option for BI to add the development of product candidates that target a second gene (the “Second Target”). Pursuant to the BI Agreement, Dicerna granted BI a worldwide license in connection with the research and development of such product candidates and transferred certain intellectual property rights of the selected product candidates to BI for clinical development and commercialization. Dicerna also may provide assistance to BI in order to help BI further develop selected product candidates. Under the terms of the BI Agreement, BI agreed to pay Dicerna a non-refundable upfront payment of $10.0 million for the first target, less a refundable withholding tax in Germany of $1.6 million . BI also agreed to reimburse Dicerna certain third-party expenses of $0.3 million . The German withholding tax was withheld by BI and remitted to the German tax authorities in accordance with local tax law. The Company received reimbursement of this tax in July 2018. The Company is eligible to receive up to $191.0 million in potential development and commercial milestones related to the initial target. Dicerna is also eligible to receive royalty payments on potential global net sales, subject to certain adjustments, tiered from high single digits up to low double-digits. BI’s Second Target option provides for an option fee payment of $5.0 million and success-based development and commercialization milestones and royalty payments to Dicerna. Milestone payments that are contingent upon the Company’s performance under the BI Agreement include potential developmental milestones totaling $99.0 million . The Company has excluded these amounts from allocable consideration at the outset of the arrangement, as described below. All potential net sales milestones, totaling $95.0 million , will be accounted for in the same manner as royalties and recorded as revenue at the later of the achievement of the milestone or the satisfaction of the performance obligation. The Company concluded that BI is a customer in this arrangement, and as such, the arrangement falls within the scope of the revenue recognition guidance. The Company identified the following promises under the contract: the license of intellectual property and conducting agreed-upon research program services. The Company concluded that the license and research and development services are not capable of being distinct and are not distinct within the context of the contract; therefore, the Company considers these to be one performance obligation. The Company concluded that the option underlying the transfer of future licenses and potential associated research for any not-yet-known target gene is not a performance obligation of the contract at inception because the option fee reflects the standalone selling price of the option, and therefore, the option is not considered to be a material right. The Company considered the level of BI’s therapeutic expertise specifically related to RNAi, as well as BI’s know-how with regard to the Company’s GalXC conjugates, and concluded that BI cannot currently benefit from the granted license on its own or together with other resources that are readily available to BI, including relationships with oligonucleotide vendors who synthesize GalXC conjugates under contract with the Company. As a result, the combination of the license of intellectual property together with the provision of research and development support services together represent the highest level of goods and services that can be deemed distinct. Based on management’s evaluation, the $10.0 million non-refundable upfront fee and the $0.3 million agreed-upon reimbursable third-party expenses constituted the amount of the consideration to be included in the transaction price and was allocated to the performance obligation identified. None of the development milestones have been included in the transaction price during the period, since none of such milestone amounts are within the control of the Company and are not considered probable to occur until confirmed by BI, at BI’s sole discretion. Any consideration related to commercial sales-based milestones (including royalties) will be recognized when the related sales occur, since these amounts have been determined to relate predominantly to the license granted to BI and therefore are recognized at the later of when the performance obligation is satisfied or when the related sales occur. The Company re-evaluates the transaction price in each reporting period and as uncertain events are resolved or other changes in circumstances occur and adjusts the transaction price as necessary. The $10.3 million transaction price for the first target was recognized through July 2019, which was the point where the Company’s obligation to provide research support services to BI ended. Related revenue was recognized on a straight-line basis, which was, in management’s judgment, an appropriate measure of progress toward satisfying the performance obligation. The Company recognized $0.5 million and $3.2 million associated with the first target under the BI Agreement during the three and nine months ended September 30, 2019 , respectively. The performance obligation associated with the first target had been satisfied as of September 30, 2019 . BI contract amendment In October 2018, BI exercised its Second Target option, which entitled the Company to a non-refundable payment of $5.0 million and reimbursement of $0.7 million for certain third party expenses upon the agreement of a research work plan and budget for the Second Target. The terms of the Second Target option exercise and related rights and obligations associated with the Second Target were agreed between the Company and BI in an Additional Target Agreement (the “ATA”), which was entered into on December 31, 2018. Under the terms of the ATA, BI is responsible for future clinical development and commercialization of candidate products for the Second Target. Additionally, during the term of the research program, BI will reimburse the Company for certain expenses. The Company is eligible to receive up to $170.0 million in potential development and commercial milestones related to the Second Target. The Company is also eligible to receive tiered royalty payments on potential global net sales, subject to certain adjustments, in the mid-single digits. Except as otherwise set forth in the ATA, development of the Second Target is subject to the terms of the original BI Agreement. The exercise of the Second Target option on December 31, 2018 through the ATA created a new arrangement for accounting purposes, and management determined that the $5.0 million exercise price with the $0.7 million of reimbursable expenses was representative of the standalone selling price. Consistent with the reasons described related to the initial target, management concluded that the non-refundable Second Target option exercise fee (akin to an upfront payment) constituted the amount of the consideration to be included in the transaction price and has been allocated to the single performance obligation. The basis for the conclusions regarding the treatment of development and sales-based milestones associated with the Second Target are consistent with those associated with the initial combined performance obligation under the BI Agreement. The Company will re-evaluate the transaction price in each reporting period and as uncertain events are resolved or other changes in circumstances occur. The Company began recognizing the $5.7 million transaction price as revenue in January 2019 and will continue recognizing as revenue over the Company’s best estimate of the period during which it will be obligated to provide research support services to BI, currently estimated to end in October 2020. Consistent with the first target, revenue is recognized on a straight-line basis, which is in management’s judgment an appropriate measure of progress toward satisfying the performance obligation. The Company recognized $0.8 million and $2.3 million associated with the Second Target under the BI Agreement during the three and nine months ended September 30, 2019 , respectively. The aggregate amount of the transaction price allocated to the Company’s partially unsatisfied performance obligation and recorded as deferred revenue at September 30, 2019 is $3.0 million , $2.7 million of which is included in the current portion of deferred revenue. In addition to establishing the terms of the Second Target option exercise, the ATA also amends the BI Agreement to provide BI with the option to add, over a three -year period, the development of product candidates targeting a further additional target gene (the “Third Target Option”). Per the ATA, if BI elects, in its sole discretion, to exercise the Third Target Option, the parties would agree to a research work plan and budget for the additional gene and negotiate development and commercialization milestones and royalty payments to the Company, and BI would make an option fee payment to the Company of $5.0 million . This option exercise fee is consistent with the Second Target option exercise fee, which management concluded was representative of the standalone selling price. If BI chooses to exercise the Third Target Option, the Company will be responsible for the discovery and initial profiling of the product candidates, including primary preclinical studies, synthesis, and delivery. BI will be responsible for evaluating and selecting the product candidates for further development. If BI selects one or more product candidates, it will be responsible for further preclinical development, clinical development, manufacturing, and commercialization of those products. If the Third Target Option is exercised, such exercise would result in a new arrangement for accounting purposes, as the licensing rights and research and development services underlying the Third Target Option are distinct from those associated with the initial and Second Target. The following table presents changes in the Company’s aggregate deferred revenue balances for each reporting period: NINE MONTHS ENDED BALANCE AT BEGINNING OF PERIOD ADDITIONS DEDUCTIONS BALANCE AT END OF PERIOD Deferred revenue, current and noncurrent $ 183,186 $ 11,274 $ (16,824 ) $ 177,636 YEAR ENDED BALANCE AT BEGINNING OF PERIOD ADDITIONS DEDUCTIONS BALANCE AT END OF PERIOD Deferred revenue, current and noncurrent $ 9,270 $ 180,092 $ (6,176 ) $ 183,186</t>
  </si>
  <si>
    <t>STOCK-BASED COMPENSATION</t>
  </si>
  <si>
    <t>Share-based Payment Arrangement [Abstract]</t>
  </si>
  <si>
    <t>STOCK-BASED COMPENSATION On May 7, 2019, the Company approved a further amendment and restatement (the “Amendment and Restatement”) to its 2014 amended and restated performance incentive plan (the “Amended and Restated 2014 Performance Incentive Plan”). The Amendment and Restatement updated the plan to reflect recent amendments to Section 162(m) of the Internal Revenue Code made by the Tax Cuts and Jobs Act. During the three and nine months ended September 30, 2019 , the Company granted stock options to purchase 861,000 and 5,317,000 shares of common stock with aggregate grant date fair values of $8.9 million and $46.2 million , respectively, compared to stock options to purchase 175,500 and 1,936,850 shares of common stock granted with aggregate grant date fair values of $1.7 million and $14.0 million for the three and nine months ended September 30, 2018 , respectively. The assumptions used to estimate the grant date fair value using the Black-Scholes option pricing model were as follows: THREE MONTHS ENDED 2019 2018 Common stock price $13.46 - $15.61 $12.74 - $15.74 Expected option term (in years) 5.93 - 6.04 5.50 - 6.25 Expected volatility 79.40% - 79.56% 77.00% - 77.90% Risk-free interest rate 1.37% - 1.84% 2.76% - 2.90% Expected dividend yield —% —% NINE MONTHS ENDED 2019 2018 Common stock price $10.31 - $15.61 $9.14 - $15.74 Expected option term (in years) 5.28 - 6.07 5.50 - 6.25 Expected volatility 78.33% - 80.80% 75.89% - 78.33% Risk-free interest rate 1.37% - 2.62% 2.32% - 2.90% Expected dividend yield —% —% The Company has classified stock-based compensation in its condensed consolidated statements of operations as follows: THREE MONTHS ENDED 2019 2018 Research and development expenses $ 2,219 $ 718 General and administrative expenses 2,776 1,430 Total $ 4,995 $ 2,148 NINE MONTHS ENDED 2019 2018 Research and development expenses $ 5,978 $ 2,275 General and administrative expenses 7,737 3,398 Total $ 13,715 $ 5,673</t>
  </si>
  <si>
    <t>LEASES</t>
  </si>
  <si>
    <t>Leases [Abstract]</t>
  </si>
  <si>
    <t>LEASES On July 11, 2014, the Company executed a noncancelable operating lease for office and laboratory space in Cambridge, Massachusetts (the “First Cambridge Lease”). The lease agreement, the term of which commenced on December 1, 2014, obligates the Company to make minimum payments totaling $9.6 million over a six -year lease term ending November 30, 2020 . The Company has the option to extend the lease term for one additional five -year period. Rent expense is recorded on a straight-line basis. As part of the Company’s lease agreement, the Company established a letter of credit, secured by a restricted money market account, the balance of which is presented as restricted cash equivalents at September 30, 2019 and December 31, 2018. The Company also leases a small office in Cambridge, Massachusetts which has a 30 -month term without a renewal option (the “Second Cambridge Lease” and together with the First Cambridge Lease, the “Cambridge Leases”). Payments due under each lease agreement include fixed and variable payments. Variable payments relate to the Company’s share of the lessor’s operating costs associated with the underlying assets and are recognized when the event on which those payments are assessed occurs. None of the Company’s operating leases contain residual value guarantees. In adopting ASC 842, Leases , the Company elected not to bifurcate payments between lease and nonlease components associated with leases for office and laboratory real estate.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In addition, on January 2, 2019, Dicerna executed a lease for laboratory and office space in Lexington, Massachusetts (the “Lexington Lease”) that had not commenced for accounting purposes as of September 30, 2019 . As a result, the Company has not yet recognized an ROU asset or lease liability on the condensed consolidated balance sheet for the Lexington Lease. The term of the Lexington Lease is seven years with approximately $30.1 million in fixed payments. The Company has the option to extend the lease term at a prevailing market rate as of the extension date, which is seven years after the Lexington Lease commencement date. The Company currently expects the Lexington Lease to commence in the fourth quarter of 2019. On August 26, 2019, the Company entered into a lease agreement for 15,871 square feet of office space in Boulder, Colorado (the “Boulder Lease”) that had not commenced as of September 30, 2019. Due to the fact that the Boulder Lease had not commenced as of September 30, 2019, the Company has not yet recognized an ROU asset or lease liability on the condensed consolidated balance sheet for the Boulder Lease. The term of the lease is 87 months full calendar months plus any partial month from the commencement date to the end of the month in which the commencement date falls with approximately $3.0 million in aggregate fixed payments over the term of the lease arrangement. The Boulder Lease also provides the option to extend the term for up to two additional periods of 87 months each. As part of the agreement for the Boulder Lease, the Company is required to establish a $0.4 million letter of credit, secured by a restricted money market account, which will be presented as restricted cash equivalents at December 31, 2019. The Company currently expects the lease to commence for accounting purposes in the second quarter of 2020. Future lease payments for noncancelable operating leases as of September 30, 2019 is as follows: OPERATING (1) Remaining 2019 $ 335 2020 1,901 2021 193 Total undiscounted operating lease payments 2,429 Less: imputed interest expense (174 ) Total operating lease liabilities $ 2,255 __________________________ (1) Excluded from the table above are the lease payments associated with the Lexington Lease and the Boulder Lease that have not commenced as of the end of the period, which is the date the asset is made available to the Company by each lessor. The components of lease cost for the three and nine months ended September 30, 2019 are as follows: THREE MONTHS ENDED NINE MONTHS ENDED Operating lease cost $ 471 $ 1,387 Variable lease cost 509 1,095 Total lease cost $ 980 $ 2,482 Amounts reported in the condensed consolidated balance sheet for leases where the Company is the lessee as of September 30, 2019 were as follows: SEPTEMBER 30, 2019 Operating leases Operating lease ROU assets $ 2,224 Operating lease liabilities $ 2,255 Weighted average remaining lease term Operating leases 1.32 years Weighted average discount rate Operating leases 10.00 % Other information related to leases for the nine months ended September 30, 2019 is as follows: NINE MONTHS ENDED Cash paid for amounts included in the measurement of lease liabilities Operating cash flows from operating leases $ 1,448 Right-of-use assets obtained in exchange for lease liabilities Operating leases $ 3,414</t>
  </si>
  <si>
    <t>COMMITMENTS AND CONTINGENCIES</t>
  </si>
  <si>
    <t>Commitments and Contingencies Disclosure [Abstract]</t>
  </si>
  <si>
    <t>COMMITMENTS AND CONTINGENCIES Alnylam Settlement On June 10, 2015, Alnylam filed a complaint against the Company in the Superior Court of Middlesex County, Massachusetts alleging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On April 18, 2018, the Company and Alnylam entered into the Settlement Agreement, resolving all ongoing litigation between the Company and Alnylam. Pursuant to the terms of the Settlement Agreement, the Company agreed to make the following payments to Alnylam: (i) a $2.0 million upfront payment in cash, which the Company made in May 2018; (ii) an additional $13.0 million in cash to be paid as 10.0% of any upfront or first year cash consideration that the Company receives pursuant to future collaborations related to Ga1NAc-conjugated RNAi research and development (excluding any amounts received or to be received by the Company from its existing collaboration with BI), provided that the $13.0 million must be paid by no later than April 28, 2022; and (iii) issuance of shares of the Company’s common stock pursuant to the Alnylam Share Issuance Agreement. At December 31, 2018, the outstanding balance of the litigation settlement payable was $10.5 million . The Company paid the remaining outstanding balance of the litigation settlement payable in full on January 22, 2019. Legal proceeding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September 30, 2019 .</t>
  </si>
  <si>
    <t>SUBSEQUENT EVENTS</t>
  </si>
  <si>
    <t>Subsequent Events [Abstract]</t>
  </si>
  <si>
    <t>SUBSEQUENT EVENTS Roche Collaboration and License Agreement On October 30, 2019, the Company and Roche entered into a Collaboration and License Agreement (the “Roche Collaboration Agreement”). Under the terms of the Roche Collaboration Agreement, the Company and Roche will seek to progress DCR-HBVS, the Company’s investigational therapy in Phase 1 clinical development, toward worldwide development and commercialization as well as an option for the companies to collaborate in the discovery, development, and commercialization of oligonucleotide therapeutics intended for the treatment of hepatitis B virus (“HBV”). The Roche Collaboration Agreement provides that Roche will lead the development and commercialization of the DCR-HBVS program after completion of the Phase 1 clinical trial by the Company. Roche also has until receipt of interim Phase 1 data from the DCR-HBVS Phase 1 study (but no later than December 31, 2020) to initiate a research and development collaboration with the Company to pursue up to five targets selected by Roche which are intended primarily to treat HBV. Under the terms of the Roche Collaboration Agreement, the goal of such research collaboration will be to select compounds developed by the Company or Roche for Roche’s continued development and commercialization. The Roche Collaboration Agreement provides that the Company and Roche’s research and early development organization will work exclusively with each other during the research collaboration period on the discovery, research, and development of such targets selected by Roche. Under the Roche Collaboration Agreement, the Company will provide Roche with exclusive and non-exclusive licenses to support Roche’s activities and to enable Roche to commercialize products derived from or containing compounds developed pursuant to such agreement. Roche will pay the Company a non-refundable upfront payment of $200.0 million . The Company is also eligible to receive additional payments totaling up to approximately $1.47 billion , which includes payments upon achievement of specified development, regulatory, and commercial milestones for DCR-HBVS. In addition, the Roche Collaboration Agreement provides that Roche will pay to the Company up to mid- teens percent royalties on product sales. Royalties are payable until the later of 10 years after first commercial sale of each product in a country, expiration of patent rights in a country, or for products containing DCR-HBVS in a given country, the expiration of data or regulatory exclusivity, subject to certain royalty step-down provisions set forth in the agreement. In addition, the Company has an option to co-fund the development of products under the agreement and, if exercised, receive high twenties to mid thirties royalty rates on the net sales of products in the United States. If the Company exercises the co-funding option, it shall also have an option to co-promote products containing DCR-HBVS in the United States. The Roche Collaboration Agreement includes various representations, warranties, covenants, indemnities, and other customary provisions. Roche may terminate the Roche Collaboration Agreement at any time without cause following the notice periods described in the agreement. Either party may terminate the Roche Collaboration Agreement in the event of an uncured material breach of the other party. The Roche Collaboration Agreement is subject to clearance under the Hart-Scott-Rodino Antitrust Improvements Act of 1976, as amended, and other customary closing conditions.</t>
  </si>
  <si>
    <t>DESCRIPTION OF BUSINESS AND BASIS OF PRESENTATION (Policies)</t>
  </si>
  <si>
    <t>Business</t>
  </si>
  <si>
    <t>Business Dicerna TM Pharmaceuticals, Inc. (“Dicerna” or the “Company”), a Delaware corporation founded in 2006 and headquartered in Cambridge, Massachusetts, is a biopharmaceutical company using ribonucleic acid (“RNA”) interference (“RNAi”) to develop medicines that silence genes that cause disease. The Company’s proprietary GalXC TM technology is being applied to develop potent, selective, and safe RNAi therapies to treat diseases involving the liver, including rare diseases, chronic liver diseases, cardiovascular diseases, and viral infectious diseases. Dicerna aims to treat disease by addressing the underlying causes of illness with capabilities that extend beyond the liver to address a broad range of diseases, focusing on target genes where connections between gene and disease are well understood and documented. Dicerna intends to discover, develop, and commercialize novel therapeutics either on its own or in collaboration with pharmaceutical partners. Dicerna has strategic collaborations with F. Hoffmann-La Roche Ltd and Hoffmann-La Roche Inc. (together, “Roche”), Eli Lilly and Company (“Lilly”), Alexion Pharmaceuticals, Inc. (together with its affiliates, “Alexion”), and Boehringer Ingelheim International GmbH (“BI”).</t>
  </si>
  <si>
    <t>Basis of presentation</t>
  </si>
  <si>
    <t>Basis of presentation These condensed consolidated financial statements have been prepared in accordance with accounting principles generally accepted in the United States of America (“GAAP”) and with the rules and regulations of the Securities and Exchange Commission for interim financial information, and include the accounts of Dicerna Pharmaceuticals, Inc. and its wholly-owned subsidiaries. All intercompany balances and transactions have been eliminated in consolidation. The year-end condensed consolidated balance sheet data was derived from audited financial statements but does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September 30, 2019 and its results of operations, changes in stockholders’ equity, and cash flows for the interim periods ended September 30, 2019 and 2018 . These unaudited condensed consolidated interim financial statements should be read in conjunction with the Company’s audited consolidated financial statements and notes thereto included in the Company’s Annual Report on Form 10-K for the year ended December 31, 2018. The results of operations for the three and nine months ended September 30, 2019 are not necessarily indicative of the results to be expected for the year ending December 31, 2019, for any other interim period, or for any other future year.</t>
  </si>
  <si>
    <t>Significant judgments and estimates</t>
  </si>
  <si>
    <t>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si>
  <si>
    <t>Summary of significant accounting policies</t>
  </si>
  <si>
    <t>Summary of significant accounting policies There have been no changes to the significant accounting policies disclosed in the Company’s most recent Annual Report on Form 10‑K, except as a result of adopting the Financial Accounting Standards Board (“FASB”)’s Accounting Standards Update (“ASU”) No. 2016-02, Leases (Topic 842), as discussed below: Leases The Company determines if an arrangement is a lease at inception. Leases with a term greater than one year are presented on the balance sheet as right-of-use (“ROU”) assets, lease liabilities and, if applicable, long-term lease liabilities. The Company has elected not to recognize leases with terms of one year or less on its balance sheet. At the commencement date, operating lease liabilities and their corresponding ROU assets are recorded based on the present value of future lease payments over the expected lease term. Certain adjustments to the ROU asset may be required for items such as initial direct costs paid or incentives received. Operating lease cost is recognized over the expected term on a straight-line basis. The Company determines the expected term for its operating leases considering the noncancelable period of the lease, plus any additional periods covered by either (a) a Company option to extend (or not to terminate) the lease that the Company is reasonably certain to exercise, or (b) an option to extend (or not to terminate) the lease controlled by the lessor.</t>
  </si>
  <si>
    <t>Recent accounting pronouncement</t>
  </si>
  <si>
    <t>Recent accounting pronouncement Adopted in 2019 Leases In February 2016, the FASB issued ASU No. 2016-02, Leases (Topic 842), as amended by multiple standards updates, in order to increase transparency and comparability among organizations by requiring lessees to recognize most leases on their balance sheets and making targeted changes to lessor accounting. The most significant change arising from the new standard is the recognition of ROU assets and lease liabilities for leases classified as operating lease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The Company adopted the standard effective January 1, 2019 and elected the package of three practical expedients that permitted an entity to (a) not reassess whether expired or existing contracts contain leases, (b) not reassess lease classification for existing or expired leases, and (c) not consider whether previously capitalized initial direct costs would be appropriate under the new standard. In addition, the Company has elected to combine lease and non-lease components as a single component and not to recognize leases on the balance sheet with an initial term of one year or less. Upon adoption, the Company recorded ROU assets of $2.7 million and lease liabilities of $2.8 million . Initial implementation of the standard did not have a material impact on the statement of operations or statement of cash flows.</t>
  </si>
  <si>
    <t>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mpany’s investment policy mandates that, at the time of purchase, the maturity of each investment within its portfolio shall not exceed 24 months . In addition, the weighted average maturity of the investment portfolio must not exceed 12 months .</t>
  </si>
  <si>
    <t>Fair value measurements</t>
  </si>
  <si>
    <t>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s,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t>
  </si>
  <si>
    <t>Legal proceedings</t>
  </si>
  <si>
    <t>Legal proceeding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t>
  </si>
  <si>
    <t>NET LOSS PER SHARE (Tables)</t>
  </si>
  <si>
    <t>Outstanding Securities excluded from Calculation of Net Loss Per Share</t>
  </si>
  <si>
    <t>The outstanding securities presented below were excluded from the calculations of net loss per share because such securities would have been anti-dilutive due to the Company’s net loss during each of the three and nine months ended on the dates presented. SEPTEMBER 30, SEPTEMBER 30, Options to purchase common stock 12,801,016 7,573,698 Warrants to purchase common stock 2,198 2,198 Total 12,803,214 7,575,896</t>
  </si>
  <si>
    <t>HELD-TO-MATURITY INVESTMENTS (Tables)</t>
  </si>
  <si>
    <t>Schedule of Held-To-Maturity Investments</t>
  </si>
  <si>
    <t>The following tables provide information relating to the Company’s held-to-maturity investments: SEPTEMBER 30, 2019 DESCRIPTION AMORTIZED COST GROSS UNREALIZED GAINS GROSS LOSSES FAIR VALUE U.S. Treasury securities maturing in one year or less $ 265,484 $ 202 $ (3 ) $ 265,683 DECEMBER 31, 2018 DESCRIPTION AMORTIZED COST GROSS UNREALIZED GAINS GROSS LOSSES FAIR VALUE U.S. Treasury securities maturing in one year or less $ 248,387 $ — $ (43 ) $ 248,344</t>
  </si>
  <si>
    <t>FAIR VALUE MEASUREMENTS (Tables)</t>
  </si>
  <si>
    <t>Schedule of Assets Measured or Disclosed at Fair Value</t>
  </si>
  <si>
    <t>A summary of the Company’s assets that are measured or disclosed at fair value on a recurring basis is presented below: SEPTEMBER 30, 2019 DESCRIPTION TOTAL FAIR VALUE LEVEL 1 LEVEL 2 LEVEL 3 Cash equivalents Money market funds $ 47,934 $ 47,934 $ — $ — Held-to-maturity investments U.S. Treasury securities 265,683 — 265,683 — Restricted cash equivalents Money market funds 3,544 3,544 — — Total $ 317,161 $ 51,478 $ 265,683 $ — DECEMBER 31, 2018 DESCRIPTION TOTAL FAIR VALUE LEVEL 1 LEVEL 2 LEVEL 3 Cash equivalents Money market funds $ 44,886 $ 44,886 $ — $ — Held-to-maturity investments U.S. Treasury securities 248,344 — 248,344 — Restricted cash equivalents Money market funds 744 744 — — Total $ 293,974 $ 45,630 $ 248,344 $ —</t>
  </si>
  <si>
    <t>PROPERTY AND EQUIPMENT, NET (Tables)</t>
  </si>
  <si>
    <t>Summary of Property and Equipment, Net</t>
  </si>
  <si>
    <t>Property and equipment, net, consists of the following : SEPTEMBER 30, DECEMBER 31, Laboratory equipment $ 8,111 $ 4,607 Office and computer equipment 1,290 1,021 Furniture and fixtures 479 479 Leasehold improvements 257 257 Construction in process 1,554 1,661 Property and equipment, at cost 11,691 8,025 Less accumulated depreciation and amortization (6,183 ) (5,307 ) Property and equipment, net $ 5,508 $ 2,718</t>
  </si>
  <si>
    <t>ACCRUED EXPENSES AND OTHER CURRENT LIABILITIES (Tables)</t>
  </si>
  <si>
    <t>Schedule of Accrued Expenses and Other Current Liabilities</t>
  </si>
  <si>
    <t>Accrued expenses and other current liabilities consist of the following: SEPTEMBER 30, DECEMBER 31, Accrued clinical, contract research, and manufacturing costs $ 8,593 $ 3,960 Accrued compensation and related benefits 4,059 3,684 Accrued professional fees 5,004 1,693 Accrued other expenses 929 312 Accrued expenses and other current liabilities $ 18,585 $ 9,649</t>
  </si>
  <si>
    <t>COLLABORATIVE LICENSE AGREEMENTS (Tables)</t>
  </si>
  <si>
    <t>Contract with Customer, Asset and Liability</t>
  </si>
  <si>
    <t>The following table presents changes in the Company’s aggregate deferred revenue balances for each reporting period: NINE MONTHS ENDED BALANCE AT BEGINNING OF PERIOD ADDITIONS DEDUCTIONS BALANCE AT END OF PERIOD Deferred revenue, current and noncurrent $ 183,186 $ 11,274 $ (16,824 ) $ 177,636 YEAR ENDED BALANCE AT BEGINNING OF PERIOD ADDITIONS DEDUCTIONS BALANCE AT END OF PERIOD Deferred revenue, current and noncurrent $ 9,270 $ 180,092 $ (6,176 ) $ 183,186</t>
  </si>
  <si>
    <t>STOCK-BASED COMPENSATION (Tables)</t>
  </si>
  <si>
    <t>Schedule of Valuation Assumptions</t>
  </si>
  <si>
    <t>The assumptions used to estimate the grant date fair value using the Black-Scholes option pricing model were as follows: THREE MONTHS ENDED 2019 2018 Common stock price $13.46 - $15.61 $12.74 - $15.74 Expected option term (in years) 5.93 - 6.04 5.50 - 6.25 Expected volatility 79.40% - 79.56% 77.00% - 77.90% Risk-free interest rate 1.37% - 1.84% 2.76% - 2.90% Expected dividend yield —% —% NINE MONTHS ENDED 2019 2018 Common stock price $10.31 - $15.61 $9.14 - $15.74 Expected option term (in years) 5.28 - 6.07 5.50 - 6.25 Expected volatility 78.33% - 80.80% 75.89% - 78.33% Risk-free interest rate 1.37% - 2.62% 2.32% - 2.90% Expected dividend yield —% —%</t>
  </si>
  <si>
    <t>Stock-Based Compensation Expense</t>
  </si>
  <si>
    <t>The Company has classified stock-based compensation in its condensed consolidated statements of operations as follows: THREE MONTHS ENDED 2019 2018 Research and development expenses $ 2,219 $ 718 General and administrative expenses 2,776 1,430 Total $ 4,995 $ 2,148 NINE MONTHS ENDED 2019 2018 Research and development expenses $ 5,978 $ 2,275 General and administrative expenses 7,737 3,398 Total $ 13,715 $ 5,673</t>
  </si>
  <si>
    <t>LEASES (Tables)</t>
  </si>
  <si>
    <t>Schedule of Future Minimum Lease Payments</t>
  </si>
  <si>
    <t>Future lease payments for noncancelable operating leases as of September 30, 2019 is as follows: OPERATING (1) Remaining 2019 $ 335 2020 1,901 2021 193 Total undiscounted operating lease payments 2,429 Less: imputed interest expense (174 ) Total operating lease liabilities $ 2,255 __________________________ (1) Excluded from the table above are the lease payments associated with the Lexington Lease and the Boulder Lease that have not commenced as of the end of the period, which is the date the asset is made available to the Company by each lessor.</t>
  </si>
  <si>
    <t>Components of Lease Cost</t>
  </si>
  <si>
    <t>The components of lease cost for the three and nine months ended September 30, 2019 are as follows: THREE MONTHS ENDED NINE MONTHS ENDED Operating lease cost $ 471 $ 1,387 Variable lease cost 509 1,095 Total lease cost $ 980 $ 2,482 Other information related to leases for the nine months ended September 30, 2019 is as follows: NINE MONTHS ENDED Cash paid for amounts included in the measurement of lease liabilities Operating cash flows from operating leases $ 1,448 Right-of-use assets obtained in exchange for lease liabilities Operating leases $ 3,414</t>
  </si>
  <si>
    <t>Lease Amounts Reported in Balance Sheets</t>
  </si>
  <si>
    <t>Amounts reported in the condensed consolidated balance sheet for leases where the Company is the lessee as of September 30, 2019 were as follows: SEPTEMBER 30, 2019 Operating leases Operating lease ROU assets $ 2,224 Operating lease liabilities $ 2,255 Weighted average remaining lease term Operating leases 1.32 years Weighted average discount rate Operating leases 10.00 %</t>
  </si>
  <si>
    <t>DESCRIPTION OF BUSINESS AND BASIS OF PRESENTATION (Details) - USD ($) $ in Thousands</t>
  </si>
  <si>
    <t>Jan. 01, 2019</t>
  </si>
  <si>
    <t>New Accounting Pronouncements or Change in Accounting Principle [Line Items]</t>
  </si>
  <si>
    <t>ROU assets</t>
  </si>
  <si>
    <t>Lease liabilities</t>
  </si>
  <si>
    <t>ASU 2016-02</t>
  </si>
  <si>
    <t>NET LOSS PER SHARE - Additional Information (Details)</t>
  </si>
  <si>
    <t>Sep. 30, 2019USD ($)</t>
  </si>
  <si>
    <t>Contractual obligation to share in losses of the company</t>
  </si>
  <si>
    <t>NET LOSS PER SHARE - Outstanding Securities excluded from Calculation of Net Loss Per Share (Details) - shares</t>
  </si>
  <si>
    <t>Antidilutive Securities Excluded from Computation of Earnings Per Share [Line Items]</t>
  </si>
  <si>
    <t>Anti-dilutive securities (in shares)</t>
  </si>
  <si>
    <t>Options to purchase common stock</t>
  </si>
  <si>
    <t>Warrants to purchase common stock</t>
  </si>
  <si>
    <t>HELD-TO-MATURITY INVESTMENTS - Additional Information (Details)</t>
  </si>
  <si>
    <t>Schedule of Held-to-maturity Securities [Line Items]</t>
  </si>
  <si>
    <t>Held-to-maturity investments portfolio maximum period</t>
  </si>
  <si>
    <t>24 months</t>
  </si>
  <si>
    <t>Maximum</t>
  </si>
  <si>
    <t>Weighted average maturity investment portfolio period</t>
  </si>
  <si>
    <t>12 months</t>
  </si>
  <si>
    <t>HELD-TO-MATURITY INVESTMENTS - Schedule of Held-To-Maturity Investments (Details) - U.S. Treasury securities maturing in one year or less - USD ($) $ in Thousands</t>
  </si>
  <si>
    <t>AMORTIZED COST</t>
  </si>
  <si>
    <t>GROSS UNREALIZED HOLDING GAINS</t>
  </si>
  <si>
    <t>GROSS UNREALIZED HOLDING LOSSES</t>
  </si>
  <si>
    <t>FAIR VALUE</t>
  </si>
  <si>
    <t>FAIR VALUE MEASUREMENTS (Details) - USD ($) $ in Thousands</t>
  </si>
  <si>
    <t>U.S. Treasury securities</t>
  </si>
  <si>
    <t>Money market funds</t>
  </si>
  <si>
    <t>Cash equivalents</t>
  </si>
  <si>
    <t>LEVEL 1</t>
  </si>
  <si>
    <t>LEVEL 1 | U.S. Treasury securities</t>
  </si>
  <si>
    <t>LEVEL 1 | Money market funds</t>
  </si>
  <si>
    <t>LEVEL 2</t>
  </si>
  <si>
    <t>LEVEL 2 | U.S. Treasury securities</t>
  </si>
  <si>
    <t>LEVEL 2 | Money market funds</t>
  </si>
  <si>
    <t>LEVEL 3</t>
  </si>
  <si>
    <t>LEVEL 3 | U.S. Treasury securities</t>
  </si>
  <si>
    <t>LEVEL 3 | Money market funds</t>
  </si>
  <si>
    <t>PROPERTY AND EQUIPMENT, NET - Summary of Property and Equipment, Net (Details) - USD ($) $ in Thousands</t>
  </si>
  <si>
    <t>Property, Plant and Equipment [Line Items]</t>
  </si>
  <si>
    <t>Property and equipment, at cost</t>
  </si>
  <si>
    <t>Less accumulated depreciation and amortization</t>
  </si>
  <si>
    <t>Laboratory equipment</t>
  </si>
  <si>
    <t>Office and computer equipment</t>
  </si>
  <si>
    <t>Furniture and fixtures</t>
  </si>
  <si>
    <t>Leasehold improvements</t>
  </si>
  <si>
    <t>Construction in process</t>
  </si>
  <si>
    <t>ACCRUED EXPENSES AND OTHER CURRENT LIABILITIES (Details) - USD ($) $ in Thousands</t>
  </si>
  <si>
    <t>Accrued clinical, contract research, and manufacturing costs</t>
  </si>
  <si>
    <t>Accrued compensation and related benefits</t>
  </si>
  <si>
    <t>Accrued professional fees</t>
  </si>
  <si>
    <t>Accrued other expenses</t>
  </si>
  <si>
    <t>COLLABORATIVE LICENSE AGREEMENTS - Lilly Collaboration and Share Purchase Agreements (Details)</t>
  </si>
  <si>
    <t>Oct. 25, 2018USD ($)target$ / sharesshares</t>
  </si>
  <si>
    <t>Sep. 30, 2018USD ($)</t>
  </si>
  <si>
    <t>Dec. 31, 2018USD ($)</t>
  </si>
  <si>
    <t>Disaggregation of Revenue [Line Items]</t>
  </si>
  <si>
    <t>Contract liability presented in deferred revenue</t>
  </si>
  <si>
    <t>Current portion of deferred revenue</t>
  </si>
  <si>
    <t>Lilly Collaboration and License Agreement</t>
  </si>
  <si>
    <t>Number of hepatocyte targets | target</t>
  </si>
  <si>
    <t>Number of targets in excess to contemplate agreement | target</t>
  </si>
  <si>
    <t>Initial non-creditable upfront payment</t>
  </si>
  <si>
    <t>Payment due on first non-hepatocyte target achievement</t>
  </si>
  <si>
    <t>Collaborative arrangement term</t>
  </si>
  <si>
    <t>10 years</t>
  </si>
  <si>
    <t>Lilly Collaboration and License Agreement | Maximum</t>
  </si>
  <si>
    <t>Development and commercialization milestones receivable</t>
  </si>
  <si>
    <t>Lilly Share Issuance Agreement</t>
  </si>
  <si>
    <t>Number of shares sold (in shares) | shares</t>
  </si>
  <si>
    <t>Price per share (in dollars per share) | $ / shares</t>
  </si>
  <si>
    <t>Expected proceeds from issuance of common stock</t>
  </si>
  <si>
    <t>Combined Agreements</t>
  </si>
  <si>
    <t>Upfront compensation</t>
  </si>
  <si>
    <t>Compensation recorded in equity upon the issuance of the shares</t>
  </si>
  <si>
    <t>Transation price allocated to revenue arrangement</t>
  </si>
  <si>
    <t>Variable consideration for potential development and regulatory milestone beyond the three initial</t>
  </si>
  <si>
    <t>COLLABORATIVE LICENSE AGREEMENTS - Alexion Collaboration and Equity Agreements (Details)</t>
  </si>
  <si>
    <t>Oct. 22, 2018USD ($)targetmilestonecandidate$ / sharesshares</t>
  </si>
  <si>
    <t>Alexion Collaborative Research and License Agreement</t>
  </si>
  <si>
    <t>Number of candidates | candidate</t>
  </si>
  <si>
    <t>Number of pathway targets | target</t>
  </si>
  <si>
    <t>Collaborative arrangement option exercise fee for each of candidates selected</t>
  </si>
  <si>
    <t>Transaction price</t>
  </si>
  <si>
    <t>Aggregate contingent milestone payments</t>
  </si>
  <si>
    <t>Number of potential developmental milestones receivable | milestone</t>
  </si>
  <si>
    <t>Alexion Collaborative Research and License Agreement | Maximum</t>
  </si>
  <si>
    <t>Additional payment receivable</t>
  </si>
  <si>
    <t>Option exercise fee</t>
  </si>
  <si>
    <t>Development milestones receivable for each product</t>
  </si>
  <si>
    <t>Aggregate sales milestones receivable</t>
  </si>
  <si>
    <t>Alexion Share Issuance Agreement</t>
  </si>
  <si>
    <t>Number of shares issuable (in shares) | shares</t>
  </si>
  <si>
    <t>Alexion Agreements</t>
  </si>
  <si>
    <t>COLLABORATIVE LICENSE AGREEMENTS - BI Agreement and Related Amendments (Details) - USD ($) $ in Thousands</t>
  </si>
  <si>
    <t>Oct. 27, 2017</t>
  </si>
  <si>
    <t>Oct. 31, 2018</t>
  </si>
  <si>
    <t>Foreign Tax Authority</t>
  </si>
  <si>
    <t>Refundable withholding tax in Germany</t>
  </si>
  <si>
    <t>Boehringer Ingelheim Agreement</t>
  </si>
  <si>
    <t>Non-refundable upfront payment</t>
  </si>
  <si>
    <t>Reimbursable third-party expenses</t>
  </si>
  <si>
    <t>Consideration receivable upon potential development and commercial milestones</t>
  </si>
  <si>
    <t>Potential developmental milestones</t>
  </si>
  <si>
    <t>Net sales milestones</t>
  </si>
  <si>
    <t>Boehringer Ingelheim Agreement | Transferred over Time</t>
  </si>
  <si>
    <t>Transaction price for first target</t>
  </si>
  <si>
    <t>Additional Target Agreement</t>
  </si>
  <si>
    <t>Reimbursable expense</t>
  </si>
  <si>
    <t>3 years</t>
  </si>
  <si>
    <t>COLLABORATIVE LICENSE AGREEMENTS - Changes in Deferred Revenue (Details) - USD ($) $ in Thousands</t>
  </si>
  <si>
    <t>12 Months Ended</t>
  </si>
  <si>
    <t>Movement in Deferred Revenue [Roll Forward]</t>
  </si>
  <si>
    <t>BALANCE AT BEGINNING OF PERIOD</t>
  </si>
  <si>
    <t>ADDITIONS</t>
  </si>
  <si>
    <t>DEDUCTIONS</t>
  </si>
  <si>
    <t>BALANCE AT END OF PERIOD</t>
  </si>
  <si>
    <t>STOCK-BASED COMPENSATION - Narrative (Details) - USD ($) $ in Millions</t>
  </si>
  <si>
    <t>Number of stock options granted (in shares)</t>
  </si>
  <si>
    <t>Aggregate grant date fair value</t>
  </si>
  <si>
    <t>STOCK-BASED COMPENSATION - Schedule of Valuation Assumptions (Details) - Employee Stock Option - $ / shares</t>
  </si>
  <si>
    <t>Share-based Compensation Arrangement by Share-based Payment Award [Line Items]</t>
  </si>
  <si>
    <t>Expected dividend yield</t>
  </si>
  <si>
    <t>0.00%</t>
  </si>
  <si>
    <t>Minimum</t>
  </si>
  <si>
    <t>Common stock price (in dollars per share)</t>
  </si>
  <si>
    <t>Expected option term (in years)</t>
  </si>
  <si>
    <t>5 years 11 months 5 days</t>
  </si>
  <si>
    <t>5 years 6 months</t>
  </si>
  <si>
    <t>5 years 3 months 11 days</t>
  </si>
  <si>
    <t>Expected volatility</t>
  </si>
  <si>
    <t>79.40%</t>
  </si>
  <si>
    <t>77.00%</t>
  </si>
  <si>
    <t>78.33%</t>
  </si>
  <si>
    <t>75.89%</t>
  </si>
  <si>
    <t>Risk-free interest rate</t>
  </si>
  <si>
    <t>1.37%</t>
  </si>
  <si>
    <t>2.76%</t>
  </si>
  <si>
    <t>2.32%</t>
  </si>
  <si>
    <t>6 years 15 days</t>
  </si>
  <si>
    <t>6 years 3 months</t>
  </si>
  <si>
    <t>6 years 26 days</t>
  </si>
  <si>
    <t>79.56%</t>
  </si>
  <si>
    <t>77.90%</t>
  </si>
  <si>
    <t>80.80%</t>
  </si>
  <si>
    <t>1.84%</t>
  </si>
  <si>
    <t>2.90%</t>
  </si>
  <si>
    <t>2.62%</t>
  </si>
  <si>
    <t>2.84%</t>
  </si>
  <si>
    <t>STOCK-BASED COMPENSATION - Classification of Stock-Based Compensation Expense (Details) - USD ($) $ in Thousands</t>
  </si>
  <si>
    <t>Employee Service Share-based Compensation, Allocation of Recognized Period Costs [Line Items]</t>
  </si>
  <si>
    <t>Research and development expenses</t>
  </si>
  <si>
    <t>General and administrative expenses</t>
  </si>
  <si>
    <t>LEASES - Narrative (Details) $ in Thousands</t>
  </si>
  <si>
    <t>Jan. 02, 2019USD ($)</t>
  </si>
  <si>
    <t>Sep. 30, 2019USD ($)renewal_option</t>
  </si>
  <si>
    <t>Aug. 26, 2019USD ($)ft²</t>
  </si>
  <si>
    <t>Dec. 01, 2014USD ($)</t>
  </si>
  <si>
    <t>Lessee, Lease, Description [Line Items]</t>
  </si>
  <si>
    <t>Lease liability payments</t>
  </si>
  <si>
    <t>Term of contract</t>
  </si>
  <si>
    <t>7 years</t>
  </si>
  <si>
    <t>6 years</t>
  </si>
  <si>
    <t>Number of renewal options | renewal_option</t>
  </si>
  <si>
    <t>Renewal term</t>
  </si>
  <si>
    <t>5 years</t>
  </si>
  <si>
    <t>Lease payments</t>
  </si>
  <si>
    <t>Option to extend lease, term</t>
  </si>
  <si>
    <t>Smaller office in Cambridge</t>
  </si>
  <si>
    <t>30 months</t>
  </si>
  <si>
    <t>Boulder, Colorado</t>
  </si>
  <si>
    <t>87 months</t>
  </si>
  <si>
    <t>Area of laboratory and office space (sq ft) | ft²</t>
  </si>
  <si>
    <t>Letter of credit</t>
  </si>
  <si>
    <t>LEASES - Future Lease Payments (Details) - USD ($) $ in Thousands</t>
  </si>
  <si>
    <t>Dec. 01, 2014</t>
  </si>
  <si>
    <t>Remaining 2019</t>
  </si>
  <si>
    <t>2020</t>
  </si>
  <si>
    <t>2021</t>
  </si>
  <si>
    <t>Total undiscounted operating lease payments</t>
  </si>
  <si>
    <t>Less: imputed interest expense</t>
  </si>
  <si>
    <t>Total operating lease liabilities</t>
  </si>
  <si>
    <t>LEASES - Components of Lease Cost (Details) - USD ($) $ in Thousands</t>
  </si>
  <si>
    <t>Operating lease cost</t>
  </si>
  <si>
    <t>Variable lease cost</t>
  </si>
  <si>
    <t>Total lease cost</t>
  </si>
  <si>
    <t>LEASES - Amounts Reported in Balance Sheets (Details) $ in Thousands</t>
  </si>
  <si>
    <t>Operating leases</t>
  </si>
  <si>
    <t>Operating lease ROU assets</t>
  </si>
  <si>
    <t>Operating lease liabilities</t>
  </si>
  <si>
    <t>Weighted average remaining lease term</t>
  </si>
  <si>
    <t>1 year 3 months 26 days</t>
  </si>
  <si>
    <t>Weighted average discount rate</t>
  </si>
  <si>
    <t>10.00%</t>
  </si>
  <si>
    <t>LEASES - Other Information Related to Leases (Details) - USD ($) $ in Thousands</t>
  </si>
  <si>
    <t>Jan. 02, 2019</t>
  </si>
  <si>
    <t>Cash paid for amounts included in the measurement of lease liabilities</t>
  </si>
  <si>
    <t>Operating cash flows from operating leases</t>
  </si>
  <si>
    <t>Right-of-use assets obtained in exchange for lease liabilities</t>
  </si>
  <si>
    <t>COMMITMENTS AND CONTINGENCIES (Details) - USD ($)</t>
  </si>
  <si>
    <t>Apr. 18, 2018</t>
  </si>
  <si>
    <t>Loss Contingencies [Line Items]</t>
  </si>
  <si>
    <t>Settled Litigation</t>
  </si>
  <si>
    <t>Contingent liabilities</t>
  </si>
  <si>
    <t>Settled Litigation | Alnylam</t>
  </si>
  <si>
    <t>Litigation settlement upfront payment payable</t>
  </si>
  <si>
    <t>Additional litigation settlement payment</t>
  </si>
  <si>
    <t>Percentage of consideration receivable related to future collaboration</t>
  </si>
  <si>
    <t>Cash obligation payable as part of litigation settlement</t>
  </si>
  <si>
    <t>SUBSEQUENT EVENTS SUBSEQUENT EVENTS (Details) - Subsequent Event - Roche</t>
  </si>
  <si>
    <t>Oct. 30, 2019USD ($)</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C18" s="5" t="n">
        <v>68431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35</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226</v>
      </c>
      <c r="C3" s="6" t="n">
        <v>54239</v>
      </c>
    </row>
    <row r="4" spans="1:3">
      <c r="A4" s="4" t="s">
        <v>35</v>
      </c>
      <c r="B4" s="5" t="n">
        <v>265484</v>
      </c>
      <c r="C4" s="5" t="n">
        <v>248387</v>
      </c>
    </row>
    <row r="5" spans="1:3">
      <c r="A5" s="4" t="s">
        <v>36</v>
      </c>
      <c r="B5" s="5" t="n">
        <v>3000</v>
      </c>
      <c r="C5" s="5" t="n">
        <v>100000</v>
      </c>
    </row>
    <row r="6" spans="1:3">
      <c r="A6" s="4" t="s">
        <v>37</v>
      </c>
      <c r="B6" s="5" t="n">
        <v>4688</v>
      </c>
      <c r="C6" s="5" t="n">
        <v>2888</v>
      </c>
    </row>
    <row r="7" spans="1:3">
      <c r="A7" s="4" t="s">
        <v>38</v>
      </c>
      <c r="B7" s="5" t="n">
        <v>320398</v>
      </c>
      <c r="C7" s="5" t="n">
        <v>405514</v>
      </c>
    </row>
    <row r="8" spans="1:3">
      <c r="A8" s="3" t="s">
        <v>39</v>
      </c>
    </row>
    <row r="9" spans="1:3">
      <c r="A9" s="4" t="s">
        <v>40</v>
      </c>
      <c r="B9" s="5" t="n">
        <v>5508</v>
      </c>
      <c r="C9" s="5" t="n">
        <v>2718</v>
      </c>
    </row>
    <row r="10" spans="1:3">
      <c r="A10" s="4" t="s">
        <v>41</v>
      </c>
      <c r="B10" s="5" t="n">
        <v>2224</v>
      </c>
    </row>
    <row r="11" spans="1:3">
      <c r="A11" s="4" t="s">
        <v>42</v>
      </c>
      <c r="B11" s="5" t="n">
        <v>3544</v>
      </c>
      <c r="C11" s="5" t="n">
        <v>744</v>
      </c>
    </row>
    <row r="12" spans="1:3">
      <c r="A12" s="4" t="s">
        <v>43</v>
      </c>
      <c r="B12" s="5" t="n">
        <v>4576</v>
      </c>
      <c r="C12" s="5" t="n">
        <v>65</v>
      </c>
    </row>
    <row r="13" spans="1:3">
      <c r="A13" s="4" t="s">
        <v>44</v>
      </c>
      <c r="B13" s="5" t="n">
        <v>15852</v>
      </c>
      <c r="C13" s="5" t="n">
        <v>3527</v>
      </c>
    </row>
    <row r="14" spans="1:3">
      <c r="A14" s="4" t="s">
        <v>45</v>
      </c>
      <c r="B14" s="5" t="n">
        <v>336250</v>
      </c>
      <c r="C14" s="5" t="n">
        <v>409041</v>
      </c>
    </row>
    <row r="15" spans="1:3">
      <c r="A15" s="3" t="s">
        <v>46</v>
      </c>
    </row>
    <row r="16" spans="1:3">
      <c r="A16" s="4" t="s">
        <v>47</v>
      </c>
      <c r="B16" s="5" t="n">
        <v>3407</v>
      </c>
      <c r="C16" s="5" t="n">
        <v>5013</v>
      </c>
    </row>
    <row r="17" spans="1:3">
      <c r="A17" s="4" t="s">
        <v>48</v>
      </c>
      <c r="B17" s="5" t="n">
        <v>18585</v>
      </c>
      <c r="C17" s="5" t="n">
        <v>9649</v>
      </c>
    </row>
    <row r="18" spans="1:3">
      <c r="A18" s="4" t="s">
        <v>49</v>
      </c>
      <c r="B18" s="5" t="n">
        <v>1710</v>
      </c>
    </row>
    <row r="19" spans="1:3">
      <c r="A19" s="4" t="s">
        <v>50</v>
      </c>
      <c r="B19" s="5" t="n">
        <v>0</v>
      </c>
      <c r="C19" s="5" t="n">
        <v>10500</v>
      </c>
    </row>
    <row r="20" spans="1:3">
      <c r="A20" s="4" t="s">
        <v>51</v>
      </c>
      <c r="B20" s="5" t="n">
        <v>95659</v>
      </c>
      <c r="C20" s="5" t="n">
        <v>68893</v>
      </c>
    </row>
    <row r="21" spans="1:3">
      <c r="A21" s="4" t="s">
        <v>52</v>
      </c>
      <c r="B21" s="5" t="n">
        <v>119361</v>
      </c>
      <c r="C21" s="5" t="n">
        <v>94055</v>
      </c>
    </row>
    <row r="22" spans="1:3">
      <c r="A22" s="3" t="s">
        <v>53</v>
      </c>
    </row>
    <row r="23" spans="1:3">
      <c r="A23" s="4" t="s">
        <v>54</v>
      </c>
      <c r="B23" s="5" t="n">
        <v>545</v>
      </c>
    </row>
    <row r="24" spans="1:3">
      <c r="A24" s="4" t="s">
        <v>55</v>
      </c>
      <c r="B24" s="5" t="n">
        <v>81977</v>
      </c>
      <c r="C24" s="5" t="n">
        <v>114293</v>
      </c>
    </row>
    <row r="25" spans="1:3">
      <c r="A25" s="4" t="s">
        <v>56</v>
      </c>
      <c r="B25" s="5" t="n">
        <v>82522</v>
      </c>
      <c r="C25" s="5" t="n">
        <v>114293</v>
      </c>
    </row>
    <row r="26" spans="1:3">
      <c r="A26" s="4" t="s">
        <v>57</v>
      </c>
      <c r="B26" s="5" t="n">
        <v>201883</v>
      </c>
      <c r="C26" s="5" t="n">
        <v>208348</v>
      </c>
    </row>
    <row r="27" spans="1:3">
      <c r="A27" s="4" t="s">
        <v>58</v>
      </c>
      <c r="B27" s="4" t="s">
        <v>59</v>
      </c>
      <c r="C27" s="4" t="s">
        <v>59</v>
      </c>
    </row>
    <row r="28" spans="1:3">
      <c r="A28" s="3" t="s">
        <v>60</v>
      </c>
    </row>
    <row r="29" spans="1:3">
      <c r="A29" s="4" t="s">
        <v>61</v>
      </c>
      <c r="B29" s="5" t="n">
        <v>0</v>
      </c>
      <c r="C29" s="5" t="n">
        <v>0</v>
      </c>
    </row>
    <row r="30" spans="1:3">
      <c r="A30" s="4" t="s">
        <v>62</v>
      </c>
      <c r="B30" s="5" t="n">
        <v>7</v>
      </c>
      <c r="C30" s="5" t="n">
        <v>7</v>
      </c>
    </row>
    <row r="31" spans="1:3">
      <c r="A31" s="4" t="s">
        <v>63</v>
      </c>
      <c r="B31" s="5" t="n">
        <v>620009</v>
      </c>
      <c r="C31" s="5" t="n">
        <v>605495</v>
      </c>
    </row>
    <row r="32" spans="1:3">
      <c r="A32" s="4" t="s">
        <v>64</v>
      </c>
      <c r="B32" s="5" t="n">
        <v>-3</v>
      </c>
      <c r="C32" s="5" t="n">
        <v>0</v>
      </c>
    </row>
    <row r="33" spans="1:3">
      <c r="A33" s="4" t="s">
        <v>65</v>
      </c>
      <c r="B33" s="5" t="n">
        <v>-485646</v>
      </c>
      <c r="C33" s="5" t="n">
        <v>-404809</v>
      </c>
    </row>
    <row r="34" spans="1:3">
      <c r="A34" s="4" t="s">
        <v>66</v>
      </c>
      <c r="B34" s="5" t="n">
        <v>134367</v>
      </c>
      <c r="C34" s="5" t="n">
        <v>200693</v>
      </c>
    </row>
    <row r="35" spans="1:3">
      <c r="A35" s="4" t="s">
        <v>67</v>
      </c>
      <c r="B35" s="6" t="n">
        <v>336250</v>
      </c>
      <c r="C35" s="6" t="n">
        <v>409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60</v>
      </c>
    </row>
    <row r="2" spans="1:3">
      <c r="A2" s="3" t="s">
        <v>261</v>
      </c>
    </row>
    <row r="3" spans="1:3">
      <c r="A3" s="4" t="s">
        <v>262</v>
      </c>
      <c r="B3" s="6" t="n">
        <v>2224</v>
      </c>
    </row>
    <row r="4" spans="1:3">
      <c r="A4" s="4" t="s">
        <v>263</v>
      </c>
      <c r="B4" s="6" t="n">
        <v>2255</v>
      </c>
    </row>
    <row r="5" spans="1:3">
      <c r="A5" s="4" t="s">
        <v>264</v>
      </c>
    </row>
    <row r="6" spans="1:3">
      <c r="A6" s="3" t="s">
        <v>261</v>
      </c>
    </row>
    <row r="7" spans="1:3">
      <c r="A7" s="4" t="s">
        <v>262</v>
      </c>
      <c r="C7" s="6" t="n">
        <v>2700</v>
      </c>
    </row>
    <row r="8" spans="1:3">
      <c r="A8" s="4" t="s">
        <v>263</v>
      </c>
      <c r="C8" s="6" t="n">
        <v>2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65</v>
      </c>
      <c r="B1" s="2" t="s">
        <v>266</v>
      </c>
    </row>
    <row r="2" spans="1:2">
      <c r="A2" s="3" t="s">
        <v>184</v>
      </c>
    </row>
    <row r="3" spans="1:2">
      <c r="A3" s="4" t="s">
        <v>267</v>
      </c>
      <c r="B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80</v>
      </c>
    </row>
    <row r="3" spans="1:3">
      <c r="A3" s="3" t="s">
        <v>269</v>
      </c>
    </row>
    <row r="4" spans="1:3">
      <c r="A4" s="4" t="s">
        <v>270</v>
      </c>
      <c r="B4" s="5" t="n">
        <v>12803214</v>
      </c>
      <c r="C4" s="5" t="n">
        <v>7575896</v>
      </c>
    </row>
    <row r="5" spans="1:3">
      <c r="A5" s="4" t="s">
        <v>271</v>
      </c>
    </row>
    <row r="6" spans="1:3">
      <c r="A6" s="3" t="s">
        <v>269</v>
      </c>
    </row>
    <row r="7" spans="1:3">
      <c r="A7" s="4" t="s">
        <v>270</v>
      </c>
      <c r="B7" s="5" t="n">
        <v>12801016</v>
      </c>
      <c r="C7" s="5" t="n">
        <v>7573698</v>
      </c>
    </row>
    <row r="8" spans="1:3">
      <c r="A8" s="4" t="s">
        <v>272</v>
      </c>
    </row>
    <row r="9" spans="1:3">
      <c r="A9" s="3" t="s">
        <v>269</v>
      </c>
    </row>
    <row r="10" spans="1:3">
      <c r="A10" s="4" t="s">
        <v>270</v>
      </c>
      <c r="B10" s="5" t="n">
        <v>2198</v>
      </c>
      <c r="C10" s="5" t="n">
        <v>21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150000000</v>
      </c>
      <c r="C8" s="5" t="n">
        <v>150000000</v>
      </c>
    </row>
    <row r="9" spans="1:3">
      <c r="A9" s="4" t="s">
        <v>76</v>
      </c>
      <c r="B9" s="5" t="n">
        <v>68360051</v>
      </c>
      <c r="C9" s="5" t="n">
        <v>68210742</v>
      </c>
    </row>
    <row r="10" spans="1:3">
      <c r="A10" s="4" t="s">
        <v>77</v>
      </c>
      <c r="B10" s="5" t="n">
        <v>68360051</v>
      </c>
      <c r="C10" s="5" t="n">
        <v>68210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5"/>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3" t="s">
        <v>274</v>
      </c>
    </row>
    <row r="3" spans="1:3">
      <c r="A3" s="4" t="s">
        <v>281</v>
      </c>
      <c r="B3" s="6" t="n">
        <v>265484</v>
      </c>
      <c r="C3" s="6" t="n">
        <v>248387</v>
      </c>
    </row>
    <row r="4" spans="1:3">
      <c r="A4" s="4" t="s">
        <v>282</v>
      </c>
      <c r="B4" s="5" t="n">
        <v>202</v>
      </c>
      <c r="C4" s="5" t="n">
        <v>0</v>
      </c>
    </row>
    <row r="5" spans="1:3">
      <c r="A5" s="4" t="s">
        <v>283</v>
      </c>
      <c r="B5" s="5" t="n">
        <v>-3</v>
      </c>
      <c r="C5" s="5" t="n">
        <v>-43</v>
      </c>
    </row>
    <row r="6" spans="1:3">
      <c r="A6" s="4" t="s">
        <v>284</v>
      </c>
      <c r="B6" s="6" t="n">
        <v>265683</v>
      </c>
      <c r="C6" s="6" t="n">
        <v>248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5</v>
      </c>
      <c r="B1" s="2" t="s">
        <v>2</v>
      </c>
      <c r="C1" s="2" t="s">
        <v>32</v>
      </c>
    </row>
    <row r="2" spans="1:3">
      <c r="A2" s="3" t="s">
        <v>42</v>
      </c>
    </row>
    <row r="3" spans="1:3">
      <c r="A3" s="4" t="s">
        <v>99</v>
      </c>
      <c r="B3" s="6" t="n">
        <v>317161</v>
      </c>
      <c r="C3" s="6" t="n">
        <v>293974</v>
      </c>
    </row>
    <row r="4" spans="1:3">
      <c r="A4" s="4" t="s">
        <v>286</v>
      </c>
    </row>
    <row r="5" spans="1:3">
      <c r="A5" s="3" t="s">
        <v>35</v>
      </c>
    </row>
    <row r="6" spans="1:3">
      <c r="A6" s="4" t="s">
        <v>286</v>
      </c>
      <c r="B6" s="5" t="n">
        <v>265683</v>
      </c>
      <c r="C6" s="5" t="n">
        <v>248344</v>
      </c>
    </row>
    <row r="7" spans="1:3">
      <c r="A7" s="4" t="s">
        <v>287</v>
      </c>
    </row>
    <row r="8" spans="1:3">
      <c r="A8" s="3" t="s">
        <v>288</v>
      </c>
    </row>
    <row r="9" spans="1:3">
      <c r="A9" s="4" t="s">
        <v>287</v>
      </c>
      <c r="B9" s="5" t="n">
        <v>47934</v>
      </c>
      <c r="C9" s="5" t="n">
        <v>44886</v>
      </c>
    </row>
    <row r="10" spans="1:3">
      <c r="A10" s="3" t="s">
        <v>42</v>
      </c>
    </row>
    <row r="11" spans="1:3">
      <c r="A11" s="4" t="s">
        <v>287</v>
      </c>
      <c r="B11" s="5" t="n">
        <v>3544</v>
      </c>
      <c r="C11" s="5" t="n">
        <v>744</v>
      </c>
    </row>
    <row r="12" spans="1:3">
      <c r="A12" s="4" t="s">
        <v>289</v>
      </c>
    </row>
    <row r="13" spans="1:3">
      <c r="A13" s="3" t="s">
        <v>42</v>
      </c>
    </row>
    <row r="14" spans="1:3">
      <c r="A14" s="4" t="s">
        <v>99</v>
      </c>
      <c r="B14" s="5" t="n">
        <v>51478</v>
      </c>
      <c r="C14" s="5" t="n">
        <v>45630</v>
      </c>
    </row>
    <row r="15" spans="1:3">
      <c r="A15" s="4" t="s">
        <v>290</v>
      </c>
    </row>
    <row r="16" spans="1:3">
      <c r="A16" s="3" t="s">
        <v>35</v>
      </c>
    </row>
    <row r="17" spans="1:3">
      <c r="A17" s="4" t="s">
        <v>286</v>
      </c>
      <c r="B17" s="5" t="n">
        <v>0</v>
      </c>
      <c r="C17" s="5" t="n">
        <v>0</v>
      </c>
    </row>
    <row r="18" spans="1:3">
      <c r="A18" s="4" t="s">
        <v>291</v>
      </c>
    </row>
    <row r="19" spans="1:3">
      <c r="A19" s="3" t="s">
        <v>288</v>
      </c>
    </row>
    <row r="20" spans="1:3">
      <c r="A20" s="4" t="s">
        <v>287</v>
      </c>
      <c r="B20" s="5" t="n">
        <v>47934</v>
      </c>
      <c r="C20" s="5" t="n">
        <v>44886</v>
      </c>
    </row>
    <row r="21" spans="1:3">
      <c r="A21" s="3" t="s">
        <v>42</v>
      </c>
    </row>
    <row r="22" spans="1:3">
      <c r="A22" s="4" t="s">
        <v>287</v>
      </c>
      <c r="B22" s="5" t="n">
        <v>3544</v>
      </c>
      <c r="C22" s="5" t="n">
        <v>744</v>
      </c>
    </row>
    <row r="23" spans="1:3">
      <c r="A23" s="4" t="s">
        <v>292</v>
      </c>
    </row>
    <row r="24" spans="1:3">
      <c r="A24" s="3" t="s">
        <v>42</v>
      </c>
    </row>
    <row r="25" spans="1:3">
      <c r="A25" s="4" t="s">
        <v>99</v>
      </c>
      <c r="B25" s="5" t="n">
        <v>265683</v>
      </c>
      <c r="C25" s="5" t="n">
        <v>248344</v>
      </c>
    </row>
    <row r="26" spans="1:3">
      <c r="A26" s="4" t="s">
        <v>293</v>
      </c>
    </row>
    <row r="27" spans="1:3">
      <c r="A27" s="3" t="s">
        <v>35</v>
      </c>
    </row>
    <row r="28" spans="1:3">
      <c r="A28" s="4" t="s">
        <v>286</v>
      </c>
      <c r="B28" s="5" t="n">
        <v>265683</v>
      </c>
      <c r="C28" s="5" t="n">
        <v>248344</v>
      </c>
    </row>
    <row r="29" spans="1:3">
      <c r="A29" s="4" t="s">
        <v>294</v>
      </c>
    </row>
    <row r="30" spans="1:3">
      <c r="A30" s="3" t="s">
        <v>288</v>
      </c>
    </row>
    <row r="31" spans="1:3">
      <c r="A31" s="4" t="s">
        <v>287</v>
      </c>
      <c r="B31" s="5" t="n">
        <v>0</v>
      </c>
      <c r="C31" s="5" t="n">
        <v>0</v>
      </c>
    </row>
    <row r="32" spans="1:3">
      <c r="A32" s="3" t="s">
        <v>42</v>
      </c>
    </row>
    <row r="33" spans="1:3">
      <c r="A33" s="4" t="s">
        <v>287</v>
      </c>
      <c r="B33" s="5" t="n">
        <v>0</v>
      </c>
      <c r="C33" s="5" t="n">
        <v>0</v>
      </c>
    </row>
    <row r="34" spans="1:3">
      <c r="A34" s="4" t="s">
        <v>295</v>
      </c>
    </row>
    <row r="35" spans="1:3">
      <c r="A35" s="3" t="s">
        <v>42</v>
      </c>
    </row>
    <row r="36" spans="1:3">
      <c r="A36" s="4" t="s">
        <v>99</v>
      </c>
      <c r="B36" s="5" t="n">
        <v>0</v>
      </c>
      <c r="C36" s="5" t="n">
        <v>0</v>
      </c>
    </row>
    <row r="37" spans="1:3">
      <c r="A37" s="4" t="s">
        <v>296</v>
      </c>
    </row>
    <row r="38" spans="1:3">
      <c r="A38" s="3" t="s">
        <v>35</v>
      </c>
    </row>
    <row r="39" spans="1:3">
      <c r="A39" s="4" t="s">
        <v>286</v>
      </c>
      <c r="B39" s="5" t="n">
        <v>0</v>
      </c>
      <c r="C39" s="5" t="n">
        <v>0</v>
      </c>
    </row>
    <row r="40" spans="1:3">
      <c r="A40" s="4" t="s">
        <v>297</v>
      </c>
    </row>
    <row r="41" spans="1:3">
      <c r="A41" s="3" t="s">
        <v>288</v>
      </c>
    </row>
    <row r="42" spans="1:3">
      <c r="A42" s="4" t="s">
        <v>287</v>
      </c>
      <c r="B42" s="5" t="n">
        <v>0</v>
      </c>
      <c r="C42" s="5" t="n">
        <v>0</v>
      </c>
    </row>
    <row r="43" spans="1:3">
      <c r="A43" s="3" t="s">
        <v>42</v>
      </c>
    </row>
    <row r="44" spans="1:3">
      <c r="A44" s="4" t="s">
        <v>287</v>
      </c>
      <c r="B44" s="6" t="n">
        <v>0</v>
      </c>
      <c r="C4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00</v>
      </c>
      <c r="B3" s="6" t="n">
        <v>11691</v>
      </c>
      <c r="C3" s="6" t="n">
        <v>8025</v>
      </c>
    </row>
    <row r="4" spans="1:3">
      <c r="A4" s="4" t="s">
        <v>301</v>
      </c>
      <c r="B4" s="5" t="n">
        <v>-6183</v>
      </c>
      <c r="C4" s="5" t="n">
        <v>-5307</v>
      </c>
    </row>
    <row r="5" spans="1:3">
      <c r="A5" s="4" t="s">
        <v>40</v>
      </c>
      <c r="B5" s="5" t="n">
        <v>5508</v>
      </c>
      <c r="C5" s="5" t="n">
        <v>2718</v>
      </c>
    </row>
    <row r="6" spans="1:3">
      <c r="A6" s="4" t="s">
        <v>302</v>
      </c>
    </row>
    <row r="7" spans="1:3">
      <c r="A7" s="3" t="s">
        <v>299</v>
      </c>
    </row>
    <row r="8" spans="1:3">
      <c r="A8" s="4" t="s">
        <v>300</v>
      </c>
      <c r="B8" s="5" t="n">
        <v>8111</v>
      </c>
      <c r="C8" s="5" t="n">
        <v>4607</v>
      </c>
    </row>
    <row r="9" spans="1:3">
      <c r="A9" s="4" t="s">
        <v>303</v>
      </c>
    </row>
    <row r="10" spans="1:3">
      <c r="A10" s="3" t="s">
        <v>299</v>
      </c>
    </row>
    <row r="11" spans="1:3">
      <c r="A11" s="4" t="s">
        <v>300</v>
      </c>
      <c r="B11" s="5" t="n">
        <v>1290</v>
      </c>
      <c r="C11" s="5" t="n">
        <v>1021</v>
      </c>
    </row>
    <row r="12" spans="1:3">
      <c r="A12" s="4" t="s">
        <v>304</v>
      </c>
    </row>
    <row r="13" spans="1:3">
      <c r="A13" s="3" t="s">
        <v>299</v>
      </c>
    </row>
    <row r="14" spans="1:3">
      <c r="A14" s="4" t="s">
        <v>300</v>
      </c>
      <c r="B14" s="5" t="n">
        <v>479</v>
      </c>
      <c r="C14" s="5" t="n">
        <v>479</v>
      </c>
    </row>
    <row r="15" spans="1:3">
      <c r="A15" s="4" t="s">
        <v>305</v>
      </c>
    </row>
    <row r="16" spans="1:3">
      <c r="A16" s="3" t="s">
        <v>299</v>
      </c>
    </row>
    <row r="17" spans="1:3">
      <c r="A17" s="4" t="s">
        <v>300</v>
      </c>
      <c r="B17" s="5" t="n">
        <v>257</v>
      </c>
      <c r="C17" s="5" t="n">
        <v>257</v>
      </c>
    </row>
    <row r="18" spans="1:3">
      <c r="A18" s="4" t="s">
        <v>306</v>
      </c>
    </row>
    <row r="19" spans="1:3">
      <c r="A19" s="3" t="s">
        <v>299</v>
      </c>
    </row>
    <row r="20" spans="1:3">
      <c r="A20" s="4" t="s">
        <v>300</v>
      </c>
      <c r="B20" s="6" t="n">
        <v>1554</v>
      </c>
      <c r="C20" s="6" t="n">
        <v>16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196</v>
      </c>
    </row>
    <row r="3" spans="1:3">
      <c r="A3" s="4" t="s">
        <v>308</v>
      </c>
      <c r="B3" s="6" t="n">
        <v>4059</v>
      </c>
      <c r="C3" s="6" t="n">
        <v>3684</v>
      </c>
    </row>
    <row r="4" spans="1:3">
      <c r="A4" s="4" t="s">
        <v>309</v>
      </c>
      <c r="B4" s="5" t="n">
        <v>8593</v>
      </c>
      <c r="C4" s="5" t="n">
        <v>3960</v>
      </c>
    </row>
    <row r="5" spans="1:3">
      <c r="A5" s="4" t="s">
        <v>310</v>
      </c>
      <c r="B5" s="5" t="n">
        <v>5004</v>
      </c>
      <c r="C5" s="5" t="n">
        <v>1693</v>
      </c>
    </row>
    <row r="6" spans="1:3">
      <c r="A6" s="4" t="s">
        <v>311</v>
      </c>
      <c r="B6" s="5" t="n">
        <v>929</v>
      </c>
      <c r="C6" s="5" t="n">
        <v>312</v>
      </c>
    </row>
    <row r="7" spans="1:3">
      <c r="A7" s="4" t="s">
        <v>48</v>
      </c>
      <c r="B7" s="6" t="n">
        <v>18585</v>
      </c>
      <c r="C7" s="6" t="n">
        <v>96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s>
  <sheetData>
    <row r="1" spans="1:7">
      <c r="A1" s="1" t="s">
        <v>312</v>
      </c>
      <c r="B1" s="2" t="s">
        <v>313</v>
      </c>
      <c r="C1" s="2" t="s">
        <v>266</v>
      </c>
      <c r="D1" s="2" t="s">
        <v>314</v>
      </c>
      <c r="E1" s="2" t="s">
        <v>266</v>
      </c>
      <c r="F1" s="2" t="s">
        <v>314</v>
      </c>
      <c r="G1" s="2" t="s">
        <v>315</v>
      </c>
    </row>
    <row r="2" spans="1:7">
      <c r="A2" s="3" t="s">
        <v>316</v>
      </c>
    </row>
    <row r="3" spans="1:7">
      <c r="A3" s="4" t="s">
        <v>82</v>
      </c>
      <c r="C3" s="6" t="n">
        <v>8035000</v>
      </c>
      <c r="D3" s="6" t="n">
        <v>1545000</v>
      </c>
      <c r="E3" s="6" t="n">
        <v>16824000</v>
      </c>
      <c r="F3" s="6" t="n">
        <v>4635000</v>
      </c>
    </row>
    <row r="4" spans="1:7">
      <c r="A4" s="4" t="s">
        <v>317</v>
      </c>
      <c r="C4" s="5" t="n">
        <v>81977000</v>
      </c>
      <c r="E4" s="5" t="n">
        <v>81977000</v>
      </c>
      <c r="G4" s="6" t="n">
        <v>114293000</v>
      </c>
    </row>
    <row r="5" spans="1:7">
      <c r="A5" s="4" t="s">
        <v>318</v>
      </c>
      <c r="C5" s="5" t="n">
        <v>95659000</v>
      </c>
      <c r="E5" s="5" t="n">
        <v>95659000</v>
      </c>
      <c r="G5" s="6" t="n">
        <v>68893000</v>
      </c>
    </row>
    <row r="6" spans="1:7">
      <c r="A6" s="4" t="s">
        <v>319</v>
      </c>
    </row>
    <row r="7" spans="1:7">
      <c r="A7" s="3" t="s">
        <v>316</v>
      </c>
    </row>
    <row r="8" spans="1:7">
      <c r="A8" s="4" t="s">
        <v>320</v>
      </c>
      <c r="B8" s="5" t="n">
        <v>3</v>
      </c>
    </row>
    <row r="9" spans="1:7">
      <c r="A9" s="4" t="s">
        <v>321</v>
      </c>
      <c r="B9" s="5" t="n">
        <v>10</v>
      </c>
    </row>
    <row r="10" spans="1:7">
      <c r="A10" s="4" t="s">
        <v>322</v>
      </c>
      <c r="B10" s="6" t="n">
        <v>100000000</v>
      </c>
    </row>
    <row r="11" spans="1:7">
      <c r="A11" s="4" t="s">
        <v>323</v>
      </c>
      <c r="B11" s="6" t="n">
        <v>5000000</v>
      </c>
    </row>
    <row r="12" spans="1:7">
      <c r="A12" s="4" t="s">
        <v>324</v>
      </c>
      <c r="B12" s="4" t="s">
        <v>325</v>
      </c>
    </row>
    <row r="13" spans="1:7">
      <c r="A13" s="4" t="s">
        <v>82</v>
      </c>
      <c r="C13" s="5" t="n">
        <v>5200000</v>
      </c>
      <c r="E13" s="5" t="n">
        <v>8300000</v>
      </c>
    </row>
    <row r="14" spans="1:7">
      <c r="A14" s="4" t="s">
        <v>317</v>
      </c>
      <c r="C14" s="5" t="n">
        <v>140200000</v>
      </c>
      <c r="E14" s="5" t="n">
        <v>140200000</v>
      </c>
    </row>
    <row r="15" spans="1:7">
      <c r="A15" s="4" t="s">
        <v>318</v>
      </c>
      <c r="C15" s="6" t="n">
        <v>69200000</v>
      </c>
      <c r="E15" s="6" t="n">
        <v>69200000</v>
      </c>
    </row>
    <row r="16" spans="1:7">
      <c r="A16" s="4" t="s">
        <v>326</v>
      </c>
    </row>
    <row r="17" spans="1:7">
      <c r="A17" s="3" t="s">
        <v>316</v>
      </c>
    </row>
    <row r="18" spans="1:7">
      <c r="A18" s="4" t="s">
        <v>327</v>
      </c>
      <c r="B18" s="6" t="n">
        <v>350000000</v>
      </c>
    </row>
    <row r="19" spans="1:7">
      <c r="A19" s="4" t="s">
        <v>328</v>
      </c>
    </row>
    <row r="20" spans="1:7">
      <c r="A20" s="3" t="s">
        <v>316</v>
      </c>
    </row>
    <row r="21" spans="1:7">
      <c r="A21" s="4" t="s">
        <v>329</v>
      </c>
      <c r="B21" s="5" t="n">
        <v>5414185</v>
      </c>
    </row>
    <row r="22" spans="1:7">
      <c r="A22" s="4" t="s">
        <v>330</v>
      </c>
      <c r="B22" s="8" t="n">
        <v>18.47</v>
      </c>
    </row>
    <row r="23" spans="1:7">
      <c r="A23" s="4" t="s">
        <v>331</v>
      </c>
      <c r="B23" s="6" t="n">
        <v>100000000</v>
      </c>
    </row>
    <row r="24" spans="1:7">
      <c r="A24" s="4" t="s">
        <v>332</v>
      </c>
    </row>
    <row r="25" spans="1:7">
      <c r="A25" s="3" t="s">
        <v>316</v>
      </c>
    </row>
    <row r="26" spans="1:7">
      <c r="A26" s="4" t="s">
        <v>333</v>
      </c>
      <c r="B26" s="5" t="n">
        <v>200000000</v>
      </c>
    </row>
    <row r="27" spans="1:7">
      <c r="A27" s="4" t="s">
        <v>334</v>
      </c>
      <c r="B27" s="5" t="n">
        <v>51300000</v>
      </c>
    </row>
    <row r="28" spans="1:7">
      <c r="A28" s="4" t="s">
        <v>335</v>
      </c>
      <c r="B28" s="5" t="n">
        <v>148700000</v>
      </c>
    </row>
    <row r="29" spans="1:7">
      <c r="A29" s="4" t="s">
        <v>336</v>
      </c>
      <c r="B2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1"/>
    <col customWidth="1" max="7" min="7" width="21"/>
  </cols>
  <sheetData>
    <row r="1" spans="1:7">
      <c r="A1" s="1" t="s">
        <v>337</v>
      </c>
      <c r="B1" s="2" t="s">
        <v>338</v>
      </c>
      <c r="C1" s="2" t="s">
        <v>266</v>
      </c>
      <c r="D1" s="2" t="s">
        <v>314</v>
      </c>
      <c r="E1" s="2" t="s">
        <v>266</v>
      </c>
      <c r="F1" s="2" t="s">
        <v>314</v>
      </c>
      <c r="G1" s="2" t="s">
        <v>315</v>
      </c>
    </row>
    <row r="2" spans="1:7">
      <c r="A2" s="3" t="s">
        <v>316</v>
      </c>
    </row>
    <row r="3" spans="1:7">
      <c r="A3" s="4" t="s">
        <v>82</v>
      </c>
      <c r="C3" s="6" t="n">
        <v>8035000</v>
      </c>
      <c r="D3" s="6" t="n">
        <v>1545000</v>
      </c>
      <c r="E3" s="6" t="n">
        <v>16824000</v>
      </c>
      <c r="F3" s="6" t="n">
        <v>4635000</v>
      </c>
    </row>
    <row r="4" spans="1:7">
      <c r="A4" s="4" t="s">
        <v>317</v>
      </c>
      <c r="C4" s="5" t="n">
        <v>81977000</v>
      </c>
      <c r="E4" s="5" t="n">
        <v>81977000</v>
      </c>
      <c r="G4" s="6" t="n">
        <v>114293000</v>
      </c>
    </row>
    <row r="5" spans="1:7">
      <c r="A5" s="4" t="s">
        <v>318</v>
      </c>
      <c r="C5" s="5" t="n">
        <v>95659000</v>
      </c>
      <c r="E5" s="5" t="n">
        <v>95659000</v>
      </c>
      <c r="G5" s="6" t="n">
        <v>68893000</v>
      </c>
    </row>
    <row r="6" spans="1:7">
      <c r="A6" s="4" t="s">
        <v>339</v>
      </c>
    </row>
    <row r="7" spans="1:7">
      <c r="A7" s="3" t="s">
        <v>316</v>
      </c>
    </row>
    <row r="8" spans="1:7">
      <c r="A8" s="4" t="s">
        <v>340</v>
      </c>
      <c r="B8" s="5" t="n">
        <v>2</v>
      </c>
    </row>
    <row r="9" spans="1:7">
      <c r="A9" s="4" t="s">
        <v>341</v>
      </c>
      <c r="B9" s="5" t="n">
        <v>2</v>
      </c>
    </row>
    <row r="10" spans="1:7">
      <c r="A10" s="4" t="s">
        <v>322</v>
      </c>
      <c r="B10" s="6" t="n">
        <v>22000000</v>
      </c>
    </row>
    <row r="11" spans="1:7">
      <c r="A11" s="4" t="s">
        <v>342</v>
      </c>
      <c r="B11" s="6" t="n">
        <v>10000000</v>
      </c>
    </row>
    <row r="12" spans="1:7">
      <c r="A12" s="4" t="s">
        <v>324</v>
      </c>
      <c r="B12" s="4" t="s">
        <v>325</v>
      </c>
    </row>
    <row r="13" spans="1:7">
      <c r="A13" s="4" t="s">
        <v>334</v>
      </c>
      <c r="B13" s="6" t="n">
        <v>5900000</v>
      </c>
    </row>
    <row r="14" spans="1:7">
      <c r="A14" s="4" t="s">
        <v>343</v>
      </c>
      <c r="B14" s="5" t="n">
        <v>37400000</v>
      </c>
    </row>
    <row r="15" spans="1:7">
      <c r="A15" s="4" t="s">
        <v>344</v>
      </c>
      <c r="B15" s="6" t="n">
        <v>9500000</v>
      </c>
    </row>
    <row r="16" spans="1:7">
      <c r="A16" s="4" t="s">
        <v>345</v>
      </c>
      <c r="B16" s="5" t="n">
        <v>3</v>
      </c>
    </row>
    <row r="17" spans="1:7">
      <c r="A17" s="4" t="s">
        <v>336</v>
      </c>
      <c r="B17" s="6" t="n">
        <v>0</v>
      </c>
    </row>
    <row r="18" spans="1:7">
      <c r="A18" s="4" t="s">
        <v>346</v>
      </c>
    </row>
    <row r="19" spans="1:7">
      <c r="A19" s="3" t="s">
        <v>316</v>
      </c>
    </row>
    <row r="20" spans="1:7">
      <c r="A20" s="4" t="s">
        <v>347</v>
      </c>
      <c r="B20" s="5" t="n">
        <v>600000000</v>
      </c>
    </row>
    <row r="21" spans="1:7">
      <c r="A21" s="4" t="s">
        <v>348</v>
      </c>
      <c r="B21" s="5" t="n">
        <v>20000000</v>
      </c>
    </row>
    <row r="22" spans="1:7">
      <c r="A22" s="4" t="s">
        <v>349</v>
      </c>
      <c r="B22" s="5" t="n">
        <v>105000000</v>
      </c>
    </row>
    <row r="23" spans="1:7">
      <c r="A23" s="4" t="s">
        <v>350</v>
      </c>
      <c r="B23" s="6" t="n">
        <v>160000000</v>
      </c>
    </row>
    <row r="24" spans="1:7">
      <c r="A24" s="4" t="s">
        <v>351</v>
      </c>
    </row>
    <row r="25" spans="1:7">
      <c r="A25" s="3" t="s">
        <v>316</v>
      </c>
    </row>
    <row r="26" spans="1:7">
      <c r="A26" s="4" t="s">
        <v>352</v>
      </c>
      <c r="B26" s="5" t="n">
        <v>835834</v>
      </c>
    </row>
    <row r="27" spans="1:7">
      <c r="A27" s="4" t="s">
        <v>330</v>
      </c>
      <c r="B27" s="8" t="n">
        <v>17.95</v>
      </c>
    </row>
    <row r="28" spans="1:7">
      <c r="A28" s="4" t="s">
        <v>331</v>
      </c>
      <c r="B28" s="6" t="n">
        <v>15000000</v>
      </c>
    </row>
    <row r="29" spans="1:7">
      <c r="A29" s="4" t="s">
        <v>353</v>
      </c>
    </row>
    <row r="30" spans="1:7">
      <c r="A30" s="3" t="s">
        <v>316</v>
      </c>
    </row>
    <row r="31" spans="1:7">
      <c r="A31" s="4" t="s">
        <v>331</v>
      </c>
      <c r="B31" s="5" t="n">
        <v>15000000</v>
      </c>
    </row>
    <row r="32" spans="1:7">
      <c r="A32" s="4" t="s">
        <v>334</v>
      </c>
      <c r="B32" s="5" t="n">
        <v>9100000</v>
      </c>
    </row>
    <row r="33" spans="1:7">
      <c r="A33" s="4" t="s">
        <v>335</v>
      </c>
      <c r="B33" s="6" t="n">
        <v>5900000</v>
      </c>
    </row>
    <row r="34" spans="1:7">
      <c r="A34" s="4" t="s">
        <v>82</v>
      </c>
      <c r="C34" s="5" t="n">
        <v>1500000</v>
      </c>
      <c r="E34" s="5" t="n">
        <v>3000000</v>
      </c>
    </row>
    <row r="35" spans="1:7">
      <c r="A35" s="4" t="s">
        <v>317</v>
      </c>
      <c r="C35" s="5" t="n">
        <v>34400000</v>
      </c>
      <c r="E35" s="5" t="n">
        <v>34400000</v>
      </c>
    </row>
    <row r="36" spans="1:7">
      <c r="A36" s="4" t="s">
        <v>318</v>
      </c>
      <c r="C36" s="6" t="n">
        <v>23700000</v>
      </c>
      <c r="E36" s="6" t="n">
        <v>23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c r="C1" s="2" t="s">
        <v>2</v>
      </c>
      <c r="D1" s="2" t="s">
        <v>80</v>
      </c>
      <c r="E1" s="2" t="s">
        <v>2</v>
      </c>
      <c r="F1" s="2" t="s">
        <v>80</v>
      </c>
      <c r="G1" s="2" t="s">
        <v>32</v>
      </c>
      <c r="H1" s="2" t="s">
        <v>356</v>
      </c>
    </row>
    <row r="2" spans="1:8">
      <c r="A2" s="3" t="s">
        <v>316</v>
      </c>
    </row>
    <row r="3" spans="1:8">
      <c r="A3" s="4" t="s">
        <v>82</v>
      </c>
      <c r="C3" s="6" t="n">
        <v>8035</v>
      </c>
      <c r="D3" s="6" t="n">
        <v>1545</v>
      </c>
      <c r="E3" s="6" t="n">
        <v>16824</v>
      </c>
      <c r="F3" s="6" t="n">
        <v>4635</v>
      </c>
    </row>
    <row r="4" spans="1:8">
      <c r="A4" s="4" t="s">
        <v>317</v>
      </c>
      <c r="C4" s="5" t="n">
        <v>81977</v>
      </c>
      <c r="E4" s="5" t="n">
        <v>81977</v>
      </c>
      <c r="G4" s="6" t="n">
        <v>114293</v>
      </c>
    </row>
    <row r="5" spans="1:8">
      <c r="A5" s="4" t="s">
        <v>318</v>
      </c>
      <c r="C5" s="5" t="n">
        <v>95659</v>
      </c>
      <c r="E5" s="5" t="n">
        <v>95659</v>
      </c>
      <c r="G5" s="5" t="n">
        <v>68893</v>
      </c>
    </row>
    <row r="6" spans="1:8">
      <c r="A6" s="4" t="s">
        <v>357</v>
      </c>
    </row>
    <row r="7" spans="1:8">
      <c r="A7" s="3" t="s">
        <v>316</v>
      </c>
    </row>
    <row r="8" spans="1:8">
      <c r="A8" s="4" t="s">
        <v>358</v>
      </c>
      <c r="B8" s="6" t="n">
        <v>1600</v>
      </c>
    </row>
    <row r="9" spans="1:8">
      <c r="A9" s="4" t="s">
        <v>359</v>
      </c>
    </row>
    <row r="10" spans="1:8">
      <c r="A10" s="3" t="s">
        <v>316</v>
      </c>
    </row>
    <row r="11" spans="1:8">
      <c r="A11" s="4" t="s">
        <v>360</v>
      </c>
      <c r="B11" s="5" t="n">
        <v>10000</v>
      </c>
    </row>
    <row r="12" spans="1:8">
      <c r="A12" s="4" t="s">
        <v>361</v>
      </c>
      <c r="B12" s="5" t="n">
        <v>300</v>
      </c>
    </row>
    <row r="13" spans="1:8">
      <c r="A13" s="4" t="s">
        <v>362</v>
      </c>
      <c r="B13" s="5" t="n">
        <v>191000</v>
      </c>
    </row>
    <row r="14" spans="1:8">
      <c r="A14" s="4" t="s">
        <v>363</v>
      </c>
      <c r="B14" s="5" t="n">
        <v>99000</v>
      </c>
    </row>
    <row r="15" spans="1:8">
      <c r="A15" s="4" t="s">
        <v>364</v>
      </c>
      <c r="B15" s="5" t="n">
        <v>95000</v>
      </c>
    </row>
    <row r="16" spans="1:8">
      <c r="A16" s="4" t="s">
        <v>82</v>
      </c>
      <c r="C16" s="5" t="n">
        <v>500</v>
      </c>
      <c r="E16" s="5" t="n">
        <v>3200</v>
      </c>
    </row>
    <row r="17" spans="1:8">
      <c r="A17" s="4" t="s">
        <v>365</v>
      </c>
    </row>
    <row r="18" spans="1:8">
      <c r="A18" s="3" t="s">
        <v>316</v>
      </c>
    </row>
    <row r="19" spans="1:8">
      <c r="A19" s="4" t="s">
        <v>366</v>
      </c>
      <c r="B19" s="5" t="n">
        <v>10300</v>
      </c>
    </row>
    <row r="20" spans="1:8">
      <c r="A20" s="4" t="s">
        <v>367</v>
      </c>
    </row>
    <row r="21" spans="1:8">
      <c r="A21" s="3" t="s">
        <v>316</v>
      </c>
    </row>
    <row r="22" spans="1:8">
      <c r="A22" s="4" t="s">
        <v>360</v>
      </c>
      <c r="H22" s="6" t="n">
        <v>5000</v>
      </c>
    </row>
    <row r="23" spans="1:8">
      <c r="A23" s="4" t="s">
        <v>362</v>
      </c>
      <c r="C23" s="5" t="n">
        <v>170000</v>
      </c>
      <c r="E23" s="5" t="n">
        <v>170000</v>
      </c>
    </row>
    <row r="24" spans="1:8">
      <c r="A24" s="4" t="s">
        <v>348</v>
      </c>
      <c r="B24" s="6" t="n">
        <v>5000</v>
      </c>
      <c r="E24" s="5" t="n">
        <v>5000</v>
      </c>
      <c r="G24" s="5" t="n">
        <v>5000</v>
      </c>
    </row>
    <row r="25" spans="1:8">
      <c r="A25" s="4" t="s">
        <v>368</v>
      </c>
      <c r="G25" s="6" t="n">
        <v>700</v>
      </c>
    </row>
    <row r="26" spans="1:8">
      <c r="A26" s="4" t="s">
        <v>82</v>
      </c>
      <c r="C26" s="5" t="n">
        <v>800</v>
      </c>
      <c r="E26" s="5" t="n">
        <v>2300</v>
      </c>
    </row>
    <row r="27" spans="1:8">
      <c r="A27" s="4" t="s">
        <v>343</v>
      </c>
      <c r="E27" s="5" t="n">
        <v>5700</v>
      </c>
    </row>
    <row r="28" spans="1:8">
      <c r="A28" s="4" t="s">
        <v>317</v>
      </c>
      <c r="C28" s="5" t="n">
        <v>3000</v>
      </c>
      <c r="E28" s="5" t="n">
        <v>3000</v>
      </c>
    </row>
    <row r="29" spans="1:8">
      <c r="A29" s="4" t="s">
        <v>318</v>
      </c>
      <c r="C29" s="6" t="n">
        <v>2700</v>
      </c>
      <c r="E29" s="6" t="n">
        <v>2700</v>
      </c>
    </row>
    <row r="30" spans="1:8">
      <c r="A30" s="4" t="s">
        <v>324</v>
      </c>
      <c r="E30"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71</v>
      </c>
    </row>
    <row r="2" spans="1:3">
      <c r="B2" s="2" t="s">
        <v>2</v>
      </c>
      <c r="C2" s="2" t="s">
        <v>32</v>
      </c>
    </row>
    <row r="3" spans="1:3">
      <c r="A3" s="3" t="s">
        <v>372</v>
      </c>
    </row>
    <row r="4" spans="1:3">
      <c r="A4" s="4" t="s">
        <v>373</v>
      </c>
      <c r="B4" s="6" t="n">
        <v>183186</v>
      </c>
      <c r="C4" s="6" t="n">
        <v>9270</v>
      </c>
    </row>
    <row r="5" spans="1:3">
      <c r="A5" s="4" t="s">
        <v>374</v>
      </c>
      <c r="B5" s="5" t="n">
        <v>11274</v>
      </c>
      <c r="C5" s="5" t="n">
        <v>180092</v>
      </c>
    </row>
    <row r="6" spans="1:3">
      <c r="A6" s="4" t="s">
        <v>375</v>
      </c>
      <c r="B6" s="5" t="n">
        <v>-16824</v>
      </c>
      <c r="C6" s="5" t="n">
        <v>-6176</v>
      </c>
    </row>
    <row r="7" spans="1:3">
      <c r="A7" s="4" t="s">
        <v>376</v>
      </c>
      <c r="B7" s="6" t="n">
        <v>177636</v>
      </c>
      <c r="C7" s="6" t="n">
        <v>1831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7</v>
      </c>
      <c r="B1" s="2" t="s">
        <v>79</v>
      </c>
      <c r="D1" s="2" t="s">
        <v>1</v>
      </c>
    </row>
    <row r="2" spans="1:5">
      <c r="B2" s="2" t="s">
        <v>2</v>
      </c>
      <c r="C2" s="2" t="s">
        <v>80</v>
      </c>
      <c r="D2" s="2" t="s">
        <v>2</v>
      </c>
      <c r="E2" s="2" t="s">
        <v>80</v>
      </c>
    </row>
    <row r="3" spans="1:5">
      <c r="A3" s="3" t="s">
        <v>202</v>
      </c>
    </row>
    <row r="4" spans="1:5">
      <c r="A4" s="4" t="s">
        <v>378</v>
      </c>
      <c r="B4" s="5" t="n">
        <v>861000</v>
      </c>
      <c r="C4" s="5" t="n">
        <v>175500</v>
      </c>
      <c r="D4" s="5" t="n">
        <v>5317000</v>
      </c>
      <c r="E4" s="5" t="n">
        <v>1936850</v>
      </c>
    </row>
    <row r="5" spans="1:5">
      <c r="A5" s="4" t="s">
        <v>379</v>
      </c>
      <c r="B5" s="9" t="n">
        <v>8.9</v>
      </c>
      <c r="C5" s="9" t="n">
        <v>1.7</v>
      </c>
      <c r="D5" s="9" t="n">
        <v>46.2</v>
      </c>
      <c r="E5" s="6"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035</v>
      </c>
      <c r="C4" s="6" t="n">
        <v>1545</v>
      </c>
      <c r="D4" s="6" t="n">
        <v>16824</v>
      </c>
      <c r="E4" s="6" t="n">
        <v>4635</v>
      </c>
    </row>
    <row r="5" spans="1:5">
      <c r="A5" s="3" t="s">
        <v>83</v>
      </c>
    </row>
    <row r="6" spans="1:5">
      <c r="A6" s="4" t="s">
        <v>84</v>
      </c>
      <c r="B6" s="5" t="n">
        <v>30086</v>
      </c>
      <c r="C6" s="5" t="n">
        <v>11695</v>
      </c>
      <c r="D6" s="5" t="n">
        <v>74521</v>
      </c>
      <c r="E6" s="5" t="n">
        <v>31927</v>
      </c>
    </row>
    <row r="7" spans="1:5">
      <c r="A7" s="4" t="s">
        <v>85</v>
      </c>
      <c r="B7" s="5" t="n">
        <v>10619</v>
      </c>
      <c r="C7" s="5" t="n">
        <v>5354</v>
      </c>
      <c r="D7" s="5" t="n">
        <v>29126</v>
      </c>
      <c r="E7" s="5" t="n">
        <v>14449</v>
      </c>
    </row>
    <row r="8" spans="1:5">
      <c r="A8" s="4" t="s">
        <v>86</v>
      </c>
      <c r="B8" s="5" t="n">
        <v>0</v>
      </c>
      <c r="C8" s="5" t="n">
        <v>3694</v>
      </c>
      <c r="D8" s="5" t="n">
        <v>0</v>
      </c>
      <c r="E8" s="5" t="n">
        <v>29122</v>
      </c>
    </row>
    <row r="9" spans="1:5">
      <c r="A9" s="4" t="s">
        <v>87</v>
      </c>
      <c r="B9" s="5" t="n">
        <v>40705</v>
      </c>
      <c r="C9" s="5" t="n">
        <v>20743</v>
      </c>
      <c r="D9" s="5" t="n">
        <v>103647</v>
      </c>
      <c r="E9" s="5" t="n">
        <v>75498</v>
      </c>
    </row>
    <row r="10" spans="1:5">
      <c r="A10" s="4" t="s">
        <v>88</v>
      </c>
      <c r="B10" s="5" t="n">
        <v>-32670</v>
      </c>
      <c r="C10" s="5" t="n">
        <v>-19198</v>
      </c>
      <c r="D10" s="5" t="n">
        <v>-86823</v>
      </c>
      <c r="E10" s="5" t="n">
        <v>-70863</v>
      </c>
    </row>
    <row r="11" spans="1:5">
      <c r="A11" s="3" t="s">
        <v>89</v>
      </c>
    </row>
    <row r="12" spans="1:5">
      <c r="A12" s="4" t="s">
        <v>90</v>
      </c>
      <c r="B12" s="5" t="n">
        <v>1880</v>
      </c>
      <c r="C12" s="5" t="n">
        <v>401</v>
      </c>
      <c r="D12" s="5" t="n">
        <v>6034</v>
      </c>
      <c r="E12" s="5" t="n">
        <v>1020</v>
      </c>
    </row>
    <row r="13" spans="1:5">
      <c r="A13" s="4" t="s">
        <v>91</v>
      </c>
      <c r="B13" s="5" t="n">
        <v>0</v>
      </c>
      <c r="C13" s="5" t="n">
        <v>-223</v>
      </c>
      <c r="D13" s="5" t="n">
        <v>0</v>
      </c>
      <c r="E13" s="5" t="n">
        <v>-399</v>
      </c>
    </row>
    <row r="14" spans="1:5">
      <c r="A14" s="4" t="s">
        <v>92</v>
      </c>
      <c r="B14" s="5" t="n">
        <v>1880</v>
      </c>
      <c r="C14" s="5" t="n">
        <v>178</v>
      </c>
      <c r="D14" s="5" t="n">
        <v>6034</v>
      </c>
      <c r="E14" s="5" t="n">
        <v>621</v>
      </c>
    </row>
    <row r="15" spans="1:5">
      <c r="A15" s="4" t="s">
        <v>93</v>
      </c>
      <c r="B15" s="5" t="n">
        <v>-30790</v>
      </c>
      <c r="C15" s="5" t="n">
        <v>-19020</v>
      </c>
      <c r="D15" s="5" t="n">
        <v>-80789</v>
      </c>
      <c r="E15" s="5" t="n">
        <v>-70242</v>
      </c>
    </row>
    <row r="16" spans="1:5">
      <c r="A16" s="4" t="s">
        <v>94</v>
      </c>
      <c r="B16" s="5" t="n">
        <v>-3</v>
      </c>
      <c r="C16" s="5" t="n">
        <v>0</v>
      </c>
      <c r="D16" s="5" t="n">
        <v>-3</v>
      </c>
      <c r="E16" s="5" t="n">
        <v>0</v>
      </c>
    </row>
    <row r="17" spans="1:5">
      <c r="A17" s="4" t="s">
        <v>95</v>
      </c>
      <c r="B17" s="6" t="n">
        <v>-30793</v>
      </c>
      <c r="C17" s="6" t="n">
        <v>-19020</v>
      </c>
      <c r="D17" s="6" t="n">
        <v>-80792</v>
      </c>
      <c r="E17" s="6" t="n">
        <v>-70242</v>
      </c>
    </row>
    <row r="18" spans="1:5">
      <c r="A18" s="4" t="s">
        <v>96</v>
      </c>
      <c r="B18" s="8" t="n">
        <v>-0.45</v>
      </c>
      <c r="C18" s="8" t="n">
        <v>-0.35</v>
      </c>
      <c r="D18" s="8" t="n">
        <v>-1.18</v>
      </c>
      <c r="E18" s="8" t="n">
        <v>-1.32</v>
      </c>
    </row>
    <row r="19" spans="1:5">
      <c r="A19" s="4" t="s">
        <v>97</v>
      </c>
      <c r="B19" s="5" t="n">
        <v>68360051</v>
      </c>
      <c r="C19" s="5" t="n">
        <v>54799644</v>
      </c>
      <c r="D19" s="5" t="n">
        <v>68315074</v>
      </c>
      <c r="E19" s="5" t="n">
        <v>53037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7"/>
  </cols>
  <sheetData>
    <row r="1" spans="1:5">
      <c r="A1" s="1" t="s">
        <v>380</v>
      </c>
      <c r="B1" s="2" t="s">
        <v>79</v>
      </c>
      <c r="D1" s="2" t="s">
        <v>1</v>
      </c>
    </row>
    <row r="2" spans="1:5">
      <c r="B2" s="2" t="s">
        <v>2</v>
      </c>
      <c r="C2" s="2" t="s">
        <v>80</v>
      </c>
      <c r="D2" s="2" t="s">
        <v>2</v>
      </c>
      <c r="E2" s="2" t="s">
        <v>80</v>
      </c>
    </row>
    <row r="3" spans="1:5">
      <c r="A3" s="3" t="s">
        <v>381</v>
      </c>
    </row>
    <row r="4" spans="1:5">
      <c r="A4" s="4" t="s">
        <v>382</v>
      </c>
      <c r="B4" s="4" t="s">
        <v>383</v>
      </c>
      <c r="C4" s="4" t="s">
        <v>383</v>
      </c>
      <c r="D4" s="4" t="s">
        <v>383</v>
      </c>
      <c r="E4" s="4" t="s">
        <v>383</v>
      </c>
    </row>
    <row r="5" spans="1:5">
      <c r="A5" s="4" t="s">
        <v>384</v>
      </c>
    </row>
    <row r="6" spans="1:5">
      <c r="A6" s="3" t="s">
        <v>381</v>
      </c>
    </row>
    <row r="7" spans="1:5">
      <c r="A7" s="4" t="s">
        <v>385</v>
      </c>
      <c r="B7" s="8" t="n">
        <v>13.46</v>
      </c>
      <c r="C7" s="8" t="n">
        <v>12.74</v>
      </c>
      <c r="D7" s="8" t="n">
        <v>10.31</v>
      </c>
      <c r="E7" s="8" t="n">
        <v>9.140000000000001</v>
      </c>
    </row>
    <row r="8" spans="1:5">
      <c r="A8" s="4" t="s">
        <v>386</v>
      </c>
      <c r="B8" s="4" t="s">
        <v>387</v>
      </c>
      <c r="C8" s="4" t="s">
        <v>388</v>
      </c>
      <c r="D8" s="4" t="s">
        <v>389</v>
      </c>
      <c r="E8" s="4" t="s">
        <v>388</v>
      </c>
    </row>
    <row r="9" spans="1:5">
      <c r="A9" s="4" t="s">
        <v>390</v>
      </c>
      <c r="B9" s="4" t="s">
        <v>391</v>
      </c>
      <c r="C9" s="4" t="s">
        <v>392</v>
      </c>
      <c r="D9" s="4" t="s">
        <v>393</v>
      </c>
      <c r="E9" s="4" t="s">
        <v>394</v>
      </c>
    </row>
    <row r="10" spans="1:5">
      <c r="A10" s="4" t="s">
        <v>395</v>
      </c>
      <c r="B10" s="4" t="s">
        <v>396</v>
      </c>
      <c r="C10" s="4" t="s">
        <v>397</v>
      </c>
      <c r="D10" s="4" t="s">
        <v>396</v>
      </c>
      <c r="E10" s="4" t="s">
        <v>398</v>
      </c>
    </row>
    <row r="11" spans="1:5">
      <c r="A11" s="4" t="s">
        <v>277</v>
      </c>
    </row>
    <row r="12" spans="1:5">
      <c r="A12" s="3" t="s">
        <v>381</v>
      </c>
    </row>
    <row r="13" spans="1:5">
      <c r="A13" s="4" t="s">
        <v>385</v>
      </c>
      <c r="B13" s="8" t="n">
        <v>15.61</v>
      </c>
      <c r="C13" s="8" t="n">
        <v>15.74</v>
      </c>
      <c r="D13" s="8" t="n">
        <v>15.61</v>
      </c>
      <c r="E13" s="8" t="n">
        <v>15.74</v>
      </c>
    </row>
    <row r="14" spans="1:5">
      <c r="A14" s="4" t="s">
        <v>386</v>
      </c>
      <c r="B14" s="4" t="s">
        <v>399</v>
      </c>
      <c r="C14" s="4" t="s">
        <v>400</v>
      </c>
      <c r="D14" s="4" t="s">
        <v>401</v>
      </c>
      <c r="E14" s="4" t="s">
        <v>400</v>
      </c>
    </row>
    <row r="15" spans="1:5">
      <c r="A15" s="4" t="s">
        <v>390</v>
      </c>
      <c r="B15" s="4" t="s">
        <v>402</v>
      </c>
      <c r="C15" s="4" t="s">
        <v>403</v>
      </c>
      <c r="D15" s="4" t="s">
        <v>404</v>
      </c>
      <c r="E15" s="4" t="s">
        <v>393</v>
      </c>
    </row>
    <row r="16" spans="1:5">
      <c r="A16" s="4" t="s">
        <v>395</v>
      </c>
      <c r="B16" s="4" t="s">
        <v>405</v>
      </c>
      <c r="C16" s="4" t="s">
        <v>406</v>
      </c>
      <c r="D16" s="4" t="s">
        <v>407</v>
      </c>
      <c r="E16" s="4" t="s">
        <v>4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9</v>
      </c>
      <c r="D1" s="2" t="s">
        <v>1</v>
      </c>
    </row>
    <row r="2" spans="1:5">
      <c r="B2" s="2" t="s">
        <v>2</v>
      </c>
      <c r="C2" s="2" t="s">
        <v>80</v>
      </c>
      <c r="D2" s="2" t="s">
        <v>2</v>
      </c>
      <c r="E2" s="2" t="s">
        <v>80</v>
      </c>
    </row>
    <row r="3" spans="1:5">
      <c r="A3" s="3" t="s">
        <v>410</v>
      </c>
    </row>
    <row r="4" spans="1:5">
      <c r="A4" s="4" t="s">
        <v>99</v>
      </c>
      <c r="B4" s="6" t="n">
        <v>4995</v>
      </c>
      <c r="C4" s="6" t="n">
        <v>2148</v>
      </c>
      <c r="D4" s="6" t="n">
        <v>13715</v>
      </c>
      <c r="E4" s="6" t="n">
        <v>5673</v>
      </c>
    </row>
    <row r="5" spans="1:5">
      <c r="A5" s="4" t="s">
        <v>411</v>
      </c>
    </row>
    <row r="6" spans="1:5">
      <c r="A6" s="3" t="s">
        <v>410</v>
      </c>
    </row>
    <row r="7" spans="1:5">
      <c r="A7" s="4" t="s">
        <v>99</v>
      </c>
      <c r="B7" s="5" t="n">
        <v>2219</v>
      </c>
      <c r="C7" s="5" t="n">
        <v>718</v>
      </c>
      <c r="D7" s="5" t="n">
        <v>5978</v>
      </c>
      <c r="E7" s="5" t="n">
        <v>2275</v>
      </c>
    </row>
    <row r="8" spans="1:5">
      <c r="A8" s="4" t="s">
        <v>412</v>
      </c>
    </row>
    <row r="9" spans="1:5">
      <c r="A9" s="3" t="s">
        <v>410</v>
      </c>
    </row>
    <row r="10" spans="1:5">
      <c r="A10" s="4" t="s">
        <v>99</v>
      </c>
      <c r="B10" s="6" t="n">
        <v>2776</v>
      </c>
      <c r="C10" s="6" t="n">
        <v>1430</v>
      </c>
      <c r="D10" s="6" t="n">
        <v>7737</v>
      </c>
      <c r="E10" s="6" t="n">
        <v>33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21"/>
    <col customWidth="1" max="3" min="3" width="35"/>
    <col customWidth="1" max="4" min="4" width="24"/>
    <col customWidth="1" max="5" min="5" width="21"/>
  </cols>
  <sheetData>
    <row r="1" spans="1:5">
      <c r="A1" s="1" t="s">
        <v>413</v>
      </c>
      <c r="B1" s="2" t="s">
        <v>414</v>
      </c>
      <c r="C1" s="2" t="s">
        <v>415</v>
      </c>
      <c r="D1" s="2" t="s">
        <v>416</v>
      </c>
      <c r="E1" s="2" t="s">
        <v>417</v>
      </c>
    </row>
    <row r="2" spans="1:5">
      <c r="A2" s="3" t="s">
        <v>418</v>
      </c>
    </row>
    <row r="3" spans="1:5">
      <c r="A3" s="4" t="s">
        <v>419</v>
      </c>
      <c r="C3" s="6" t="n">
        <v>2429</v>
      </c>
      <c r="E3" s="6" t="n">
        <v>9600</v>
      </c>
    </row>
    <row r="4" spans="1:5">
      <c r="A4" s="4" t="s">
        <v>420</v>
      </c>
      <c r="B4" s="4" t="s">
        <v>421</v>
      </c>
      <c r="E4" s="4" t="s">
        <v>422</v>
      </c>
    </row>
    <row r="5" spans="1:5">
      <c r="A5" s="4" t="s">
        <v>423</v>
      </c>
      <c r="C5" s="5" t="n">
        <v>1</v>
      </c>
    </row>
    <row r="6" spans="1:5">
      <c r="A6" s="4" t="s">
        <v>424</v>
      </c>
      <c r="C6" s="4" t="s">
        <v>425</v>
      </c>
    </row>
    <row r="7" spans="1:5">
      <c r="A7" s="4" t="s">
        <v>426</v>
      </c>
      <c r="B7" s="6" t="n">
        <v>30100</v>
      </c>
      <c r="C7" s="6" t="n">
        <v>1448</v>
      </c>
    </row>
    <row r="8" spans="1:5">
      <c r="A8" s="4" t="s">
        <v>427</v>
      </c>
      <c r="B8" s="4" t="s">
        <v>421</v>
      </c>
    </row>
    <row r="9" spans="1:5">
      <c r="A9" s="4" t="s">
        <v>428</v>
      </c>
    </row>
    <row r="10" spans="1:5">
      <c r="A10" s="3" t="s">
        <v>418</v>
      </c>
    </row>
    <row r="11" spans="1:5">
      <c r="A11" s="4" t="s">
        <v>420</v>
      </c>
      <c r="C11" s="4" t="s">
        <v>429</v>
      </c>
    </row>
    <row r="12" spans="1:5">
      <c r="A12" s="4" t="s">
        <v>430</v>
      </c>
    </row>
    <row r="13" spans="1:5">
      <c r="A13" s="3" t="s">
        <v>418</v>
      </c>
    </row>
    <row r="14" spans="1:5">
      <c r="A14" s="4" t="s">
        <v>419</v>
      </c>
      <c r="D14" s="6" t="n">
        <v>3000</v>
      </c>
    </row>
    <row r="15" spans="1:5">
      <c r="A15" s="4" t="s">
        <v>423</v>
      </c>
      <c r="C15" s="5" t="n">
        <v>2</v>
      </c>
    </row>
    <row r="16" spans="1:5">
      <c r="A16" s="4" t="s">
        <v>424</v>
      </c>
      <c r="C16" s="4" t="s">
        <v>431</v>
      </c>
    </row>
    <row r="17" spans="1:5">
      <c r="A17" s="4" t="s">
        <v>432</v>
      </c>
      <c r="D17" s="5" t="n">
        <v>15871</v>
      </c>
    </row>
    <row r="18" spans="1:5">
      <c r="A18" s="4" t="s">
        <v>433</v>
      </c>
      <c r="C18"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2</v>
      </c>
      <c r="C1" s="2" t="s">
        <v>435</v>
      </c>
    </row>
    <row r="2" spans="1:3">
      <c r="A2" s="3" t="s">
        <v>205</v>
      </c>
    </row>
    <row r="3" spans="1:3">
      <c r="A3" s="4" t="s">
        <v>436</v>
      </c>
      <c r="B3" s="6" t="n">
        <v>335</v>
      </c>
    </row>
    <row r="4" spans="1:3">
      <c r="A4" s="4" t="s">
        <v>437</v>
      </c>
      <c r="B4" s="5" t="n">
        <v>1901</v>
      </c>
    </row>
    <row r="5" spans="1:3">
      <c r="A5" s="4" t="s">
        <v>438</v>
      </c>
      <c r="B5" s="5" t="n">
        <v>193</v>
      </c>
    </row>
    <row r="6" spans="1:3">
      <c r="A6" s="4" t="s">
        <v>439</v>
      </c>
      <c r="B6" s="5" t="n">
        <v>2429</v>
      </c>
      <c r="C6" s="6" t="n">
        <v>9600</v>
      </c>
    </row>
    <row r="7" spans="1:3">
      <c r="A7" s="4" t="s">
        <v>440</v>
      </c>
      <c r="B7" s="5" t="n">
        <v>-174</v>
      </c>
    </row>
    <row r="8" spans="1:3">
      <c r="A8" s="4" t="s">
        <v>441</v>
      </c>
      <c r="B8" s="6" t="n">
        <v>2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42</v>
      </c>
      <c r="B1" s="2" t="s">
        <v>79</v>
      </c>
      <c r="C1" s="2" t="s">
        <v>1</v>
      </c>
    </row>
    <row r="2" spans="1:3">
      <c r="B2" s="2" t="s">
        <v>2</v>
      </c>
      <c r="C2" s="2" t="s">
        <v>2</v>
      </c>
    </row>
    <row r="3" spans="1:3">
      <c r="A3" s="3" t="s">
        <v>205</v>
      </c>
    </row>
    <row r="4" spans="1:3">
      <c r="A4" s="4" t="s">
        <v>443</v>
      </c>
      <c r="B4" s="6" t="n">
        <v>471</v>
      </c>
      <c r="C4" s="6" t="n">
        <v>1387</v>
      </c>
    </row>
    <row r="5" spans="1:3">
      <c r="A5" s="4" t="s">
        <v>444</v>
      </c>
      <c r="B5" s="5" t="n">
        <v>509</v>
      </c>
      <c r="C5" s="5" t="n">
        <v>1095</v>
      </c>
    </row>
    <row r="6" spans="1:3">
      <c r="A6" s="4" t="s">
        <v>445</v>
      </c>
      <c r="B6" s="6" t="n">
        <v>980</v>
      </c>
      <c r="C6" s="6" t="n">
        <v>2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446</v>
      </c>
      <c r="B1" s="2" t="s">
        <v>266</v>
      </c>
    </row>
    <row r="2" spans="1:2">
      <c r="A2" s="3" t="s">
        <v>447</v>
      </c>
    </row>
    <row r="3" spans="1:2">
      <c r="A3" s="4" t="s">
        <v>448</v>
      </c>
      <c r="B3" s="6" t="n">
        <v>2224</v>
      </c>
    </row>
    <row r="4" spans="1:2">
      <c r="A4" s="4" t="s">
        <v>449</v>
      </c>
      <c r="B4" s="6" t="n">
        <v>2255</v>
      </c>
    </row>
    <row r="5" spans="1:2">
      <c r="A5" s="3" t="s">
        <v>450</v>
      </c>
    </row>
    <row r="6" spans="1:2">
      <c r="A6" s="4" t="s">
        <v>447</v>
      </c>
      <c r="B6" s="4" t="s">
        <v>451</v>
      </c>
    </row>
    <row r="7" spans="1:2">
      <c r="A7" s="3" t="s">
        <v>452</v>
      </c>
    </row>
    <row r="8" spans="1:2">
      <c r="A8" s="4" t="s">
        <v>447</v>
      </c>
      <c r="B8" s="4" t="s">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55</v>
      </c>
      <c r="C1" s="2" t="s">
        <v>2</v>
      </c>
    </row>
    <row r="2" spans="1:3">
      <c r="A2" s="3" t="s">
        <v>456</v>
      </c>
    </row>
    <row r="3" spans="1:3">
      <c r="A3" s="4" t="s">
        <v>457</v>
      </c>
      <c r="B3" s="6" t="n">
        <v>30100</v>
      </c>
      <c r="C3" s="6" t="n">
        <v>1448</v>
      </c>
    </row>
    <row r="4" spans="1:3">
      <c r="A4" s="3" t="s">
        <v>458</v>
      </c>
    </row>
    <row r="5" spans="1:3">
      <c r="A5" s="4" t="s">
        <v>447</v>
      </c>
      <c r="C5" s="6" t="n">
        <v>3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9</v>
      </c>
      <c r="B1" s="2" t="s">
        <v>2</v>
      </c>
      <c r="C1" s="2" t="s">
        <v>32</v>
      </c>
      <c r="D1" s="2" t="s">
        <v>460</v>
      </c>
    </row>
    <row r="2" spans="1:4">
      <c r="A2" s="3" t="s">
        <v>461</v>
      </c>
    </row>
    <row r="3" spans="1:4">
      <c r="A3" s="4" t="s">
        <v>50</v>
      </c>
      <c r="B3" s="6" t="n">
        <v>0</v>
      </c>
      <c r="C3" s="6" t="n">
        <v>10500000</v>
      </c>
    </row>
    <row r="4" spans="1:4">
      <c r="A4" s="4" t="s">
        <v>462</v>
      </c>
    </row>
    <row r="5" spans="1:4">
      <c r="A5" s="3" t="s">
        <v>461</v>
      </c>
    </row>
    <row r="6" spans="1:4">
      <c r="A6" s="4" t="s">
        <v>463</v>
      </c>
      <c r="B6" s="6" t="n">
        <v>0</v>
      </c>
    </row>
    <row r="7" spans="1:4">
      <c r="A7" s="4" t="s">
        <v>464</v>
      </c>
    </row>
    <row r="8" spans="1:4">
      <c r="A8" s="3" t="s">
        <v>461</v>
      </c>
    </row>
    <row r="9" spans="1:4">
      <c r="A9" s="4" t="s">
        <v>465</v>
      </c>
      <c r="D9" s="6" t="n">
        <v>2000000</v>
      </c>
    </row>
    <row r="10" spans="1:4">
      <c r="A10" s="4" t="s">
        <v>466</v>
      </c>
      <c r="D10" s="6" t="n">
        <v>13000000</v>
      </c>
    </row>
    <row r="11" spans="1:4">
      <c r="A11" s="4" t="s">
        <v>467</v>
      </c>
      <c r="D11" s="4" t="s">
        <v>453</v>
      </c>
    </row>
    <row r="12" spans="1:4">
      <c r="A12" s="4" t="s">
        <v>468</v>
      </c>
      <c r="D12" s="6" t="n">
        <v>1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69</v>
      </c>
      <c r="B1" s="2" t="s">
        <v>470</v>
      </c>
    </row>
    <row r="2" spans="1:2">
      <c r="A2" s="3" t="s">
        <v>471</v>
      </c>
    </row>
    <row r="3" spans="1:2">
      <c r="A3" s="4" t="s">
        <v>360</v>
      </c>
      <c r="B3" s="6" t="n">
        <v>200000000</v>
      </c>
    </row>
    <row r="4" spans="1:2">
      <c r="A4" s="4" t="s">
        <v>324</v>
      </c>
      <c r="B4" s="4" t="s">
        <v>325</v>
      </c>
    </row>
    <row r="5" spans="1:2">
      <c r="A5" s="4" t="s">
        <v>277</v>
      </c>
    </row>
    <row r="6" spans="1:2">
      <c r="A6" s="3" t="s">
        <v>471</v>
      </c>
    </row>
    <row r="7" spans="1:2">
      <c r="A7" s="4" t="s">
        <v>347</v>
      </c>
      <c r="B7" s="6" t="n">
        <v>147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472</v>
      </c>
      <c r="B1" s="1" t="s">
        <v>473</v>
      </c>
      <c r="C1" s="2" t="s">
        <v>474</v>
      </c>
    </row>
    <row r="2" spans="1:3">
      <c r="A2" s="4" t="s">
        <v>475</v>
      </c>
      <c r="B2" s="4" t="s">
        <v>476</v>
      </c>
      <c r="C2" s="6" t="n">
        <v>-91000</v>
      </c>
    </row>
    <row r="3" spans="1:3">
      <c r="A3" s="4" t="s">
        <v>477</v>
      </c>
    </row>
    <row r="4" spans="1:3">
      <c r="A4" s="4" t="s">
        <v>475</v>
      </c>
      <c r="B4" s="4" t="s">
        <v>476</v>
      </c>
      <c r="C4" s="6" t="n">
        <v>-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0"/>
    <col customWidth="1" max="5" min="5" width="13"/>
    <col customWidth="1" max="6" min="6" width="46"/>
    <col customWidth="1" max="7" min="7" width="20"/>
    <col customWidth="1" max="8" min="8" width="27"/>
    <col customWidth="1" max="9" min="9" width="60"/>
    <col customWidth="1" max="10" min="10" width="34"/>
    <col customWidth="1" max="11" min="11" width="20"/>
    <col customWidth="1" max="12" min="12" width="39"/>
  </cols>
  <sheetData>
    <row r="1" spans="1:12">
      <c r="A1" s="1" t="s">
        <v>98</v>
      </c>
      <c r="B1" s="2" t="s">
        <v>99</v>
      </c>
      <c r="C1" s="2" t="s">
        <v>100</v>
      </c>
      <c r="D1" s="2" t="s">
        <v>101</v>
      </c>
      <c r="E1" s="2" t="s">
        <v>102</v>
      </c>
      <c r="F1" s="2" t="s">
        <v>103</v>
      </c>
      <c r="G1" s="2" t="s">
        <v>104</v>
      </c>
      <c r="H1" s="2" t="s">
        <v>105</v>
      </c>
      <c r="I1" s="2" t="s">
        <v>106</v>
      </c>
      <c r="J1" s="2" t="s">
        <v>107</v>
      </c>
      <c r="K1" s="2" t="s">
        <v>108</v>
      </c>
      <c r="L1" s="2" t="s">
        <v>109</v>
      </c>
    </row>
    <row r="2" spans="1:12">
      <c r="A2" s="4" t="s">
        <v>110</v>
      </c>
      <c r="E2" s="5" t="n">
        <v>51644841</v>
      </c>
    </row>
    <row r="3" spans="1:12">
      <c r="A3" s="4" t="s">
        <v>111</v>
      </c>
      <c r="B3" s="6" t="n">
        <v>101086</v>
      </c>
      <c r="E3" s="6" t="n">
        <v>5</v>
      </c>
      <c r="H3" s="6" t="n">
        <v>417037</v>
      </c>
      <c r="K3" s="6" t="n">
        <v>-315956</v>
      </c>
    </row>
    <row r="4" spans="1:12">
      <c r="A4" s="3" t="s">
        <v>112</v>
      </c>
    </row>
    <row r="5" spans="1:12">
      <c r="A5" s="4" t="s">
        <v>113</v>
      </c>
      <c r="E5" s="5" t="n">
        <v>130362</v>
      </c>
    </row>
    <row r="6" spans="1:12">
      <c r="A6" s="4" t="s">
        <v>114</v>
      </c>
      <c r="B6" s="5" t="n">
        <v>667</v>
      </c>
      <c r="H6" s="5" t="n">
        <v>667</v>
      </c>
    </row>
    <row r="7" spans="1:12">
      <c r="A7" s="4" t="s">
        <v>115</v>
      </c>
      <c r="E7" s="5" t="n">
        <v>10000</v>
      </c>
    </row>
    <row r="8" spans="1:12">
      <c r="A8" s="4" t="s">
        <v>116</v>
      </c>
      <c r="B8" s="5" t="n">
        <v>0</v>
      </c>
    </row>
    <row r="9" spans="1:12">
      <c r="A9" s="4" t="s">
        <v>117</v>
      </c>
      <c r="E9" s="5" t="n">
        <v>-3774</v>
      </c>
    </row>
    <row r="10" spans="1:12">
      <c r="A10" s="4" t="s">
        <v>118</v>
      </c>
      <c r="B10" s="5" t="n">
        <v>-35</v>
      </c>
      <c r="H10" s="5" t="n">
        <v>-35</v>
      </c>
    </row>
    <row r="11" spans="1:12">
      <c r="A11" s="4" t="s">
        <v>119</v>
      </c>
      <c r="B11" s="5" t="n">
        <v>1747</v>
      </c>
      <c r="H11" s="5" t="n">
        <v>1747</v>
      </c>
    </row>
    <row r="12" spans="1:12">
      <c r="A12" s="4" t="s">
        <v>93</v>
      </c>
      <c r="B12" s="5" t="n">
        <v>-15579</v>
      </c>
      <c r="K12" s="5" t="n">
        <v>-15579</v>
      </c>
    </row>
    <row r="13" spans="1:12">
      <c r="A13" s="4" t="s">
        <v>120</v>
      </c>
      <c r="E13" s="5" t="n">
        <v>51781429</v>
      </c>
    </row>
    <row r="14" spans="1:12">
      <c r="A14" s="4" t="s">
        <v>121</v>
      </c>
      <c r="B14" s="5" t="n">
        <v>87886</v>
      </c>
      <c r="E14" s="6" t="n">
        <v>5</v>
      </c>
      <c r="H14" s="5" t="n">
        <v>419416</v>
      </c>
      <c r="K14" s="5" t="n">
        <v>-331535</v>
      </c>
    </row>
    <row r="15" spans="1:12">
      <c r="A15" s="4" t="s">
        <v>110</v>
      </c>
      <c r="E15" s="5" t="n">
        <v>51644841</v>
      </c>
    </row>
    <row r="16" spans="1:12">
      <c r="A16" s="4" t="s">
        <v>111</v>
      </c>
      <c r="B16" s="5" t="n">
        <v>101086</v>
      </c>
      <c r="E16" s="6" t="n">
        <v>5</v>
      </c>
      <c r="H16" s="5" t="n">
        <v>417037</v>
      </c>
      <c r="K16" s="5" t="n">
        <v>-315956</v>
      </c>
    </row>
    <row r="17" spans="1:12">
      <c r="A17" s="3" t="s">
        <v>112</v>
      </c>
    </row>
    <row r="18" spans="1:12">
      <c r="A18" s="4" t="s">
        <v>93</v>
      </c>
      <c r="B18" s="5" t="n">
        <v>-70242</v>
      </c>
    </row>
    <row r="19" spans="1:12">
      <c r="A19" s="4" t="s">
        <v>122</v>
      </c>
      <c r="E19" s="5" t="n">
        <v>61889206</v>
      </c>
    </row>
    <row r="20" spans="1:12">
      <c r="A20" s="4" t="s">
        <v>123</v>
      </c>
      <c r="B20" s="5" t="n">
        <v>156379</v>
      </c>
      <c r="E20" s="6" t="n">
        <v>6</v>
      </c>
      <c r="H20" s="5" t="n">
        <v>542572</v>
      </c>
      <c r="K20" s="5" t="n">
        <v>-386199</v>
      </c>
    </row>
    <row r="21" spans="1:12">
      <c r="A21" s="4" t="s">
        <v>124</v>
      </c>
      <c r="E21" s="5" t="n">
        <v>51781429</v>
      </c>
    </row>
    <row r="22" spans="1:12">
      <c r="A22" s="4" t="s">
        <v>125</v>
      </c>
      <c r="B22" s="5" t="n">
        <v>87886</v>
      </c>
      <c r="E22" s="6" t="n">
        <v>5</v>
      </c>
      <c r="H22" s="5" t="n">
        <v>419416</v>
      </c>
      <c r="K22" s="5" t="n">
        <v>-331535</v>
      </c>
    </row>
    <row r="23" spans="1:12">
      <c r="A23" s="3" t="s">
        <v>112</v>
      </c>
    </row>
    <row r="24" spans="1:12">
      <c r="A24" s="4" t="s">
        <v>126</v>
      </c>
      <c r="G24" s="5" t="n">
        <v>983208</v>
      </c>
    </row>
    <row r="25" spans="1:12">
      <c r="A25" s="4" t="s">
        <v>127</v>
      </c>
      <c r="D25" s="6" t="n">
        <v>10315</v>
      </c>
      <c r="J25" s="6" t="n">
        <v>10315</v>
      </c>
    </row>
    <row r="26" spans="1:12">
      <c r="A26" s="4" t="s">
        <v>128</v>
      </c>
      <c r="E26" s="5" t="n">
        <v>57424</v>
      </c>
      <c r="F26" s="5" t="n">
        <v>45710</v>
      </c>
    </row>
    <row r="27" spans="1:12">
      <c r="A27" s="4" t="s">
        <v>129</v>
      </c>
      <c r="B27" s="5" t="n">
        <v>191</v>
      </c>
      <c r="C27" s="6" t="n">
        <v>49</v>
      </c>
      <c r="H27" s="5" t="n">
        <v>191</v>
      </c>
      <c r="I27" s="6" t="n">
        <v>49</v>
      </c>
    </row>
    <row r="28" spans="1:12">
      <c r="A28" s="4" t="s">
        <v>119</v>
      </c>
      <c r="B28" s="5" t="n">
        <v>1778</v>
      </c>
      <c r="H28" s="5" t="n">
        <v>1778</v>
      </c>
    </row>
    <row r="29" spans="1:12">
      <c r="A29" s="4" t="s">
        <v>93</v>
      </c>
      <c r="B29" s="5" t="n">
        <v>-35644</v>
      </c>
      <c r="K29" s="5" t="n">
        <v>-35644</v>
      </c>
    </row>
    <row r="30" spans="1:12">
      <c r="A30" s="4" t="s">
        <v>130</v>
      </c>
      <c r="E30" s="5" t="n">
        <v>52867771</v>
      </c>
    </row>
    <row r="31" spans="1:12">
      <c r="A31" s="4" t="s">
        <v>131</v>
      </c>
      <c r="B31" s="5" t="n">
        <v>64575</v>
      </c>
      <c r="E31" s="6" t="n">
        <v>5</v>
      </c>
      <c r="H31" s="5" t="n">
        <v>431749</v>
      </c>
      <c r="K31" s="5" t="n">
        <v>-367179</v>
      </c>
    </row>
    <row r="32" spans="1:12">
      <c r="A32" s="3" t="s">
        <v>112</v>
      </c>
    </row>
    <row r="33" spans="1:12">
      <c r="A33" s="4" t="s">
        <v>113</v>
      </c>
      <c r="E33" s="5" t="n">
        <v>188870</v>
      </c>
    </row>
    <row r="34" spans="1:12">
      <c r="A34" s="4" t="s">
        <v>114</v>
      </c>
      <c r="B34" s="5" t="n">
        <v>926</v>
      </c>
      <c r="H34" s="5" t="n">
        <v>926</v>
      </c>
    </row>
    <row r="35" spans="1:12">
      <c r="A35" s="4" t="s">
        <v>126</v>
      </c>
      <c r="E35" s="5" t="n">
        <v>8832565</v>
      </c>
    </row>
    <row r="36" spans="1:12">
      <c r="A36" s="4" t="s">
        <v>127</v>
      </c>
      <c r="B36" s="5" t="n">
        <v>107750</v>
      </c>
      <c r="E36" s="6" t="n">
        <v>1</v>
      </c>
      <c r="H36" s="5" t="n">
        <v>107749</v>
      </c>
    </row>
    <row r="37" spans="1:12">
      <c r="A37" s="4" t="s">
        <v>119</v>
      </c>
      <c r="B37" s="5" t="n">
        <v>2148</v>
      </c>
      <c r="H37" s="5" t="n">
        <v>2148</v>
      </c>
    </row>
    <row r="38" spans="1:12">
      <c r="A38" s="4" t="s">
        <v>93</v>
      </c>
      <c r="B38" s="5" t="n">
        <v>-19020</v>
      </c>
      <c r="K38" s="5" t="n">
        <v>-19020</v>
      </c>
    </row>
    <row r="39" spans="1:12">
      <c r="A39" s="4" t="s">
        <v>122</v>
      </c>
      <c r="E39" s="5" t="n">
        <v>61889206</v>
      </c>
    </row>
    <row r="40" spans="1:12">
      <c r="A40" s="4" t="s">
        <v>123</v>
      </c>
      <c r="B40" s="5" t="n">
        <v>156379</v>
      </c>
      <c r="E40" s="6" t="n">
        <v>6</v>
      </c>
      <c r="H40" s="5" t="n">
        <v>542572</v>
      </c>
      <c r="K40" s="5" t="n">
        <v>-386199</v>
      </c>
    </row>
    <row r="41" spans="1:12">
      <c r="A41" s="4" t="s">
        <v>132</v>
      </c>
      <c r="E41" s="5" t="n">
        <v>68210742</v>
      </c>
    </row>
    <row r="42" spans="1:12">
      <c r="A42" s="4" t="s">
        <v>133</v>
      </c>
      <c r="B42" s="5" t="n">
        <v>200693</v>
      </c>
      <c r="E42" s="6" t="n">
        <v>7</v>
      </c>
      <c r="H42" s="5" t="n">
        <v>605495</v>
      </c>
      <c r="K42" s="5" t="n">
        <v>-404809</v>
      </c>
      <c r="L42" s="6" t="n">
        <v>0</v>
      </c>
    </row>
    <row r="43" spans="1:12">
      <c r="A43" s="3" t="s">
        <v>112</v>
      </c>
    </row>
    <row r="44" spans="1:12">
      <c r="A44" s="4" t="s">
        <v>113</v>
      </c>
      <c r="E44" s="5" t="n">
        <v>78164</v>
      </c>
    </row>
    <row r="45" spans="1:12">
      <c r="A45" s="4" t="s">
        <v>114</v>
      </c>
      <c r="B45" s="5" t="n">
        <v>353</v>
      </c>
      <c r="H45" s="5" t="n">
        <v>353</v>
      </c>
    </row>
    <row r="46" spans="1:12">
      <c r="A46" s="4" t="s">
        <v>119</v>
      </c>
      <c r="B46" s="5" t="n">
        <v>4827</v>
      </c>
      <c r="H46" s="5" t="n">
        <v>4784</v>
      </c>
      <c r="K46" s="5" t="n">
        <v>43</v>
      </c>
    </row>
    <row r="47" spans="1:12">
      <c r="A47" s="4" t="s">
        <v>93</v>
      </c>
      <c r="B47" s="5" t="n">
        <v>-26154</v>
      </c>
      <c r="K47" s="5" t="n">
        <v>-26154</v>
      </c>
    </row>
    <row r="48" spans="1:12">
      <c r="A48" s="4" t="s">
        <v>134</v>
      </c>
      <c r="E48" s="5" t="n">
        <v>68288906</v>
      </c>
    </row>
    <row r="49" spans="1:12">
      <c r="A49" s="4" t="s">
        <v>135</v>
      </c>
      <c r="B49" s="5" t="n">
        <v>179628</v>
      </c>
      <c r="E49" s="6" t="n">
        <v>7</v>
      </c>
      <c r="H49" s="5" t="n">
        <v>610632</v>
      </c>
      <c r="K49" s="5" t="n">
        <v>-431011</v>
      </c>
      <c r="L49" s="5" t="n">
        <v>0</v>
      </c>
    </row>
    <row r="50" spans="1:12">
      <c r="A50" s="4" t="s">
        <v>132</v>
      </c>
      <c r="E50" s="5" t="n">
        <v>68210742</v>
      </c>
    </row>
    <row r="51" spans="1:12">
      <c r="A51" s="4" t="s">
        <v>133</v>
      </c>
      <c r="B51" s="5" t="n">
        <v>200693</v>
      </c>
      <c r="E51" s="6" t="n">
        <v>7</v>
      </c>
      <c r="H51" s="5" t="n">
        <v>605495</v>
      </c>
      <c r="K51" s="5" t="n">
        <v>-404809</v>
      </c>
      <c r="L51" s="5" t="n">
        <v>0</v>
      </c>
    </row>
    <row r="52" spans="1:12">
      <c r="A52" s="3" t="s">
        <v>112</v>
      </c>
    </row>
    <row r="53" spans="1:12">
      <c r="A53" s="4" t="s">
        <v>93</v>
      </c>
      <c r="B53" s="5" t="n">
        <v>-80789</v>
      </c>
    </row>
    <row r="54" spans="1:12">
      <c r="A54" s="4" t="s">
        <v>136</v>
      </c>
      <c r="E54" s="5" t="n">
        <v>68360051</v>
      </c>
    </row>
    <row r="55" spans="1:12">
      <c r="A55" s="4" t="s">
        <v>137</v>
      </c>
      <c r="B55" s="5" t="n">
        <v>134367</v>
      </c>
      <c r="E55" s="6" t="n">
        <v>7</v>
      </c>
      <c r="H55" s="5" t="n">
        <v>620009</v>
      </c>
      <c r="K55" s="5" t="n">
        <v>-485646</v>
      </c>
      <c r="L55" s="5" t="n">
        <v>-3</v>
      </c>
    </row>
    <row r="56" spans="1:12">
      <c r="A56" s="4" t="s">
        <v>138</v>
      </c>
      <c r="E56" s="5" t="n">
        <v>68288906</v>
      </c>
    </row>
    <row r="57" spans="1:12">
      <c r="A57" s="4" t="s">
        <v>139</v>
      </c>
      <c r="B57" s="5" t="n">
        <v>179628</v>
      </c>
      <c r="E57" s="6" t="n">
        <v>7</v>
      </c>
      <c r="H57" s="5" t="n">
        <v>610632</v>
      </c>
      <c r="K57" s="5" t="n">
        <v>-431011</v>
      </c>
      <c r="L57" s="5" t="n">
        <v>0</v>
      </c>
    </row>
    <row r="58" spans="1:12">
      <c r="A58" s="3" t="s">
        <v>112</v>
      </c>
    </row>
    <row r="59" spans="1:12">
      <c r="A59" s="4" t="s">
        <v>113</v>
      </c>
      <c r="E59" s="5" t="n">
        <v>71145</v>
      </c>
    </row>
    <row r="60" spans="1:12">
      <c r="A60" s="4" t="s">
        <v>114</v>
      </c>
      <c r="B60" s="5" t="n">
        <v>489</v>
      </c>
      <c r="H60" s="5" t="n">
        <v>489</v>
      </c>
    </row>
    <row r="61" spans="1:12">
      <c r="A61" s="4" t="s">
        <v>119</v>
      </c>
      <c r="B61" s="5" t="n">
        <v>3893</v>
      </c>
      <c r="H61" s="5" t="n">
        <v>3893</v>
      </c>
    </row>
    <row r="62" spans="1:12">
      <c r="A62" s="4" t="s">
        <v>93</v>
      </c>
      <c r="B62" s="5" t="n">
        <v>-23845</v>
      </c>
      <c r="K62" s="5" t="n">
        <v>-23845</v>
      </c>
    </row>
    <row r="63" spans="1:12">
      <c r="A63" s="4" t="s">
        <v>140</v>
      </c>
      <c r="E63" s="5" t="n">
        <v>68360051</v>
      </c>
    </row>
    <row r="64" spans="1:12">
      <c r="A64" s="4" t="s">
        <v>141</v>
      </c>
      <c r="B64" s="5" t="n">
        <v>160165</v>
      </c>
      <c r="E64" s="6" t="n">
        <v>7</v>
      </c>
      <c r="H64" s="5" t="n">
        <v>615014</v>
      </c>
      <c r="K64" s="5" t="n">
        <v>-454856</v>
      </c>
      <c r="L64" s="5" t="n">
        <v>0</v>
      </c>
    </row>
    <row r="65" spans="1:12">
      <c r="A65" s="3" t="s">
        <v>112</v>
      </c>
    </row>
    <row r="66" spans="1:12">
      <c r="A66" s="4" t="s">
        <v>119</v>
      </c>
      <c r="B66" s="5" t="n">
        <v>4995</v>
      </c>
      <c r="H66" s="5" t="n">
        <v>4995</v>
      </c>
    </row>
    <row r="67" spans="1:12">
      <c r="A67" s="4" t="s">
        <v>142</v>
      </c>
      <c r="B67" s="5" t="n">
        <v>-3</v>
      </c>
      <c r="L67" s="5" t="n">
        <v>-3</v>
      </c>
    </row>
    <row r="68" spans="1:12">
      <c r="A68" s="4" t="s">
        <v>93</v>
      </c>
      <c r="B68" s="5" t="n">
        <v>-30790</v>
      </c>
      <c r="K68" s="5" t="n">
        <v>-30790</v>
      </c>
    </row>
    <row r="69" spans="1:12">
      <c r="A69" s="4" t="s">
        <v>136</v>
      </c>
      <c r="E69" s="5" t="n">
        <v>68360051</v>
      </c>
    </row>
    <row r="70" spans="1:12">
      <c r="A70" s="4" t="s">
        <v>137</v>
      </c>
      <c r="B70" s="6" t="n">
        <v>134367</v>
      </c>
      <c r="E70" s="6" t="n">
        <v>7</v>
      </c>
      <c r="H70" s="6" t="n">
        <v>620009</v>
      </c>
      <c r="K70" s="6" t="n">
        <v>-485646</v>
      </c>
      <c r="L70"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0</v>
      </c>
    </row>
    <row r="3" spans="1:3">
      <c r="A3" s="3" t="s">
        <v>144</v>
      </c>
    </row>
    <row r="4" spans="1:3">
      <c r="A4" s="4" t="s">
        <v>93</v>
      </c>
      <c r="B4" s="6" t="n">
        <v>-80789</v>
      </c>
      <c r="C4" s="6" t="n">
        <v>-70242</v>
      </c>
    </row>
    <row r="5" spans="1:3">
      <c r="A5" s="3" t="s">
        <v>145</v>
      </c>
    </row>
    <row r="6" spans="1:3">
      <c r="A6" s="4" t="s">
        <v>146</v>
      </c>
      <c r="B6" s="5" t="n">
        <v>0</v>
      </c>
      <c r="C6" s="5" t="n">
        <v>10315</v>
      </c>
    </row>
    <row r="7" spans="1:3">
      <c r="A7" s="4" t="s">
        <v>147</v>
      </c>
      <c r="B7" s="5" t="n">
        <v>13715</v>
      </c>
      <c r="C7" s="5" t="n">
        <v>5673</v>
      </c>
    </row>
    <row r="8" spans="1:3">
      <c r="A8" s="4" t="s">
        <v>148</v>
      </c>
      <c r="B8" s="5" t="n">
        <v>876</v>
      </c>
      <c r="C8" s="5" t="n">
        <v>580</v>
      </c>
    </row>
    <row r="9" spans="1:3">
      <c r="A9" s="4" t="s">
        <v>149</v>
      </c>
      <c r="B9" s="5" t="n">
        <v>0</v>
      </c>
      <c r="C9" s="5" t="n">
        <v>9</v>
      </c>
    </row>
    <row r="10" spans="1:3">
      <c r="A10" s="4" t="s">
        <v>150</v>
      </c>
      <c r="B10" s="5" t="n">
        <v>-3179</v>
      </c>
      <c r="C10" s="5" t="n">
        <v>-390</v>
      </c>
    </row>
    <row r="11" spans="1:3">
      <c r="A11" s="4" t="s">
        <v>151</v>
      </c>
      <c r="B11" s="5" t="n">
        <v>1387</v>
      </c>
    </row>
    <row r="12" spans="1:3">
      <c r="A12" s="3" t="s">
        <v>152</v>
      </c>
    </row>
    <row r="13" spans="1:3">
      <c r="A13" s="4" t="s">
        <v>50</v>
      </c>
      <c r="B13" s="5" t="n">
        <v>-10500</v>
      </c>
      <c r="C13" s="5" t="n">
        <v>12797</v>
      </c>
    </row>
    <row r="14" spans="1:3">
      <c r="A14" s="4" t="s">
        <v>153</v>
      </c>
      <c r="B14" s="5" t="n">
        <v>-5550</v>
      </c>
      <c r="C14" s="5" t="n">
        <v>-4635</v>
      </c>
    </row>
    <row r="15" spans="1:3">
      <c r="A15" s="4" t="s">
        <v>154</v>
      </c>
      <c r="B15" s="5" t="n">
        <v>-6311</v>
      </c>
      <c r="C15" s="5" t="n">
        <v>312</v>
      </c>
    </row>
    <row r="16" spans="1:3">
      <c r="A16" s="4" t="s">
        <v>47</v>
      </c>
      <c r="B16" s="5" t="n">
        <v>191</v>
      </c>
      <c r="C16" s="5" t="n">
        <v>-1389</v>
      </c>
    </row>
    <row r="17" spans="1:3">
      <c r="A17" s="4" t="s">
        <v>36</v>
      </c>
      <c r="B17" s="5" t="n">
        <v>97000</v>
      </c>
      <c r="C17" s="5" t="n">
        <v>0</v>
      </c>
    </row>
    <row r="18" spans="1:3">
      <c r="A18" s="4" t="s">
        <v>155</v>
      </c>
      <c r="B18" s="5" t="n">
        <v>0</v>
      </c>
      <c r="C18" s="5" t="n">
        <v>1583</v>
      </c>
    </row>
    <row r="19" spans="1:3">
      <c r="A19" s="4" t="s">
        <v>156</v>
      </c>
      <c r="B19" s="5" t="n">
        <v>8840</v>
      </c>
      <c r="C19" s="5" t="n">
        <v>2045</v>
      </c>
    </row>
    <row r="20" spans="1:3">
      <c r="A20" s="4" t="s">
        <v>157</v>
      </c>
      <c r="B20" s="5" t="n">
        <v>-1448</v>
      </c>
    </row>
    <row r="21" spans="1:3">
      <c r="A21" s="4" t="s">
        <v>158</v>
      </c>
      <c r="B21" s="5" t="n">
        <v>14232</v>
      </c>
      <c r="C21" s="5" t="n">
        <v>-43342</v>
      </c>
    </row>
    <row r="22" spans="1:3">
      <c r="A22" s="3" t="s">
        <v>159</v>
      </c>
    </row>
    <row r="23" spans="1:3">
      <c r="A23" s="4" t="s">
        <v>160</v>
      </c>
      <c r="B23" s="5" t="n">
        <v>306000</v>
      </c>
      <c r="C23" s="5" t="n">
        <v>50000</v>
      </c>
    </row>
    <row r="24" spans="1:3">
      <c r="A24" s="4" t="s">
        <v>161</v>
      </c>
      <c r="B24" s="5" t="n">
        <v>-319919</v>
      </c>
      <c r="C24" s="5" t="n">
        <v>-138699</v>
      </c>
    </row>
    <row r="25" spans="1:3">
      <c r="A25" s="4" t="s">
        <v>162</v>
      </c>
      <c r="B25" s="5" t="n">
        <v>-5314</v>
      </c>
      <c r="C25" s="5" t="n">
        <v>-245</v>
      </c>
    </row>
    <row r="26" spans="1:3">
      <c r="A26" s="4" t="s">
        <v>163</v>
      </c>
      <c r="B26" s="5" t="n">
        <v>-19233</v>
      </c>
      <c r="C26" s="5" t="n">
        <v>-88944</v>
      </c>
    </row>
    <row r="27" spans="1:3">
      <c r="A27" s="3" t="s">
        <v>164</v>
      </c>
    </row>
    <row r="28" spans="1:3">
      <c r="A28" s="4" t="s">
        <v>165</v>
      </c>
      <c r="B28" s="5" t="n">
        <v>0</v>
      </c>
      <c r="C28" s="5" t="n">
        <v>108099</v>
      </c>
    </row>
    <row r="29" spans="1:3">
      <c r="A29" s="4" t="s">
        <v>166</v>
      </c>
      <c r="B29" s="5" t="n">
        <v>-50</v>
      </c>
      <c r="C29" s="5" t="n">
        <v>0</v>
      </c>
    </row>
    <row r="30" spans="1:3">
      <c r="A30" s="4" t="s">
        <v>167</v>
      </c>
      <c r="B30" s="5" t="n">
        <v>842</v>
      </c>
      <c r="C30" s="5" t="n">
        <v>1832</v>
      </c>
    </row>
    <row r="31" spans="1:3">
      <c r="A31" s="4" t="s">
        <v>118</v>
      </c>
      <c r="B31" s="5" t="n">
        <v>0</v>
      </c>
      <c r="C31" s="5" t="n">
        <v>-35</v>
      </c>
    </row>
    <row r="32" spans="1:3">
      <c r="A32" s="4" t="s">
        <v>168</v>
      </c>
      <c r="B32" s="5" t="n">
        <v>792</v>
      </c>
      <c r="C32" s="5" t="n">
        <v>109896</v>
      </c>
    </row>
    <row r="33" spans="1:3">
      <c r="A33" s="4" t="s">
        <v>169</v>
      </c>
      <c r="B33" s="5" t="n">
        <v>-4</v>
      </c>
      <c r="C33" s="5" t="n">
        <v>0</v>
      </c>
    </row>
    <row r="34" spans="1:3">
      <c r="A34" s="4" t="s">
        <v>170</v>
      </c>
      <c r="B34" s="5" t="n">
        <v>-4213</v>
      </c>
      <c r="C34" s="5" t="n">
        <v>-22390</v>
      </c>
    </row>
    <row r="35" spans="1:3">
      <c r="A35" s="4" t="s">
        <v>171</v>
      </c>
      <c r="B35" s="5" t="n">
        <v>54983</v>
      </c>
      <c r="C35" s="5" t="n">
        <v>69533</v>
      </c>
    </row>
    <row r="36" spans="1:3">
      <c r="A36" s="4" t="s">
        <v>172</v>
      </c>
      <c r="B36" s="5" t="n">
        <v>50770</v>
      </c>
      <c r="C36" s="5" t="n">
        <v>47143</v>
      </c>
    </row>
    <row r="37" spans="1:3">
      <c r="A37" s="3" t="s">
        <v>173</v>
      </c>
    </row>
    <row r="38" spans="1:3">
      <c r="A38" s="4" t="s">
        <v>174</v>
      </c>
      <c r="B38" s="5" t="n">
        <v>667</v>
      </c>
    </row>
    <row r="39" spans="1:3">
      <c r="A39" s="3" t="s">
        <v>175</v>
      </c>
    </row>
    <row r="40" spans="1:3">
      <c r="A40" s="4" t="s">
        <v>176</v>
      </c>
      <c r="B40" s="5" t="n">
        <v>0</v>
      </c>
      <c r="C40" s="5" t="n">
        <v>44</v>
      </c>
    </row>
    <row r="41" spans="1:3">
      <c r="A41" s="3" t="s">
        <v>177</v>
      </c>
    </row>
    <row r="42" spans="1:3">
      <c r="A42" s="4" t="s">
        <v>178</v>
      </c>
      <c r="B42" s="5" t="n">
        <v>0</v>
      </c>
      <c r="C42" s="5" t="n">
        <v>349</v>
      </c>
    </row>
    <row r="43" spans="1:3">
      <c r="A43" s="4" t="s">
        <v>179</v>
      </c>
      <c r="B43" s="6" t="n">
        <v>54983</v>
      </c>
      <c r="C43" s="6" t="n">
        <v>695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2:31Z</dcterms:created>
  <dcterms:modified xmlns:dcterms="http://purl.org/dc/terms/" xmlns:xsi="http://www.w3.org/2001/XMLSchema-instance" xsi:type="dcterms:W3CDTF">2019-11-07T16:12:31Z</dcterms:modified>
</cp:coreProperties>
</file>